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Common Stock, Preferred Stock a"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_2" sheetId="20" state="visible" r:id="rId20"/>
    <sheet xmlns:r="http://schemas.openxmlformats.org/officeDocument/2006/relationships" name="Notes Payable (Tables)" sheetId="21" state="visible" r:id="rId21"/>
    <sheet xmlns:r="http://schemas.openxmlformats.org/officeDocument/2006/relationships" name="Leases (Tables)" sheetId="22" state="visible" r:id="rId22"/>
    <sheet xmlns:r="http://schemas.openxmlformats.org/officeDocument/2006/relationships" name="Common Stock, Preferred Stock_2" sheetId="23" state="visible" r:id="rId23"/>
    <sheet xmlns:r="http://schemas.openxmlformats.org/officeDocument/2006/relationships" name="Stock-Based Compensation (Table" sheetId="24" state="visible" r:id="rId24"/>
    <sheet xmlns:r="http://schemas.openxmlformats.org/officeDocument/2006/relationships" name="Organization and Basis of Pre_2" sheetId="25" state="visible" r:id="rId25"/>
    <sheet xmlns:r="http://schemas.openxmlformats.org/officeDocument/2006/relationships" name="Going Concern and Management'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Plant, and Equipmen_3" sheetId="29" state="visible" r:id="rId29"/>
    <sheet xmlns:r="http://schemas.openxmlformats.org/officeDocument/2006/relationships" name="Property, Plant, and Equipmen_4" sheetId="30" state="visible" r:id="rId30"/>
    <sheet xmlns:r="http://schemas.openxmlformats.org/officeDocument/2006/relationships" name="Property, Plant, and Equipmen_5" sheetId="31" state="visible" r:id="rId31"/>
    <sheet xmlns:r="http://schemas.openxmlformats.org/officeDocument/2006/relationships" name="Notes Payable (Details Narrativ" sheetId="32" state="visible" r:id="rId32"/>
    <sheet xmlns:r="http://schemas.openxmlformats.org/officeDocument/2006/relationships" name="Notes Payable - Schedule of Not" sheetId="33" state="visible" r:id="rId33"/>
    <sheet xmlns:r="http://schemas.openxmlformats.org/officeDocument/2006/relationships" name="Leases (Details Narrative)" sheetId="34" state="visible" r:id="rId34"/>
    <sheet xmlns:r="http://schemas.openxmlformats.org/officeDocument/2006/relationships" name="Leases - Schedule of Future Min" sheetId="35" state="visible" r:id="rId35"/>
    <sheet xmlns:r="http://schemas.openxmlformats.org/officeDocument/2006/relationships" name="Common Stock, Preferred Stock_3" sheetId="36" state="visible" r:id="rId36"/>
    <sheet xmlns:r="http://schemas.openxmlformats.org/officeDocument/2006/relationships" name="Common Stock, Preferred Stock_4" sheetId="37" state="visible" r:id="rId37"/>
    <sheet xmlns:r="http://schemas.openxmlformats.org/officeDocument/2006/relationships" name="Stock-Based Compensation (Detai"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Commitments and Contingencies (" sheetId="41" state="visible" r:id="rId41"/>
    <sheet xmlns:r="http://schemas.openxmlformats.org/officeDocument/2006/relationships" name="Employee Benefit Plans (Details"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92">
  <si>
    <t>Document And Entity Information - shares</t>
  </si>
  <si>
    <t>9 Months Ended</t>
  </si>
  <si>
    <t>Sep. 30, 2019</t>
  </si>
  <si>
    <t>Nov. 14, 2019</t>
  </si>
  <si>
    <t>Document And Entity Information</t>
  </si>
  <si>
    <t>Entity Registrant Name</t>
  </si>
  <si>
    <t>MGT CAPITAL INVESTMENTS, INC.</t>
  </si>
  <si>
    <t>Entity Central Index Key</t>
  </si>
  <si>
    <t>0001001601</t>
  </si>
  <si>
    <t>Document Type</t>
  </si>
  <si>
    <t>10-Q</t>
  </si>
  <si>
    <t>Document Period End Date</t>
  </si>
  <si>
    <t>Sep. 30,
		2019</t>
  </si>
  <si>
    <t>Amendment Flag</t>
  </si>
  <si>
    <t>false</t>
  </si>
  <si>
    <t>Current Fiscal Year End Date</t>
  </si>
  <si>
    <t>--12-31</t>
  </si>
  <si>
    <t>Entity's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t>
  </si>
  <si>
    <t>Prepaid expenses and other current assets</t>
  </si>
  <si>
    <t>Intangible digital assets</t>
  </si>
  <si>
    <t>Total current assets</t>
  </si>
  <si>
    <t>Non-current assets</t>
  </si>
  <si>
    <t>Property and equipment, at cost, net</t>
  </si>
  <si>
    <t xml:space="preserve"> </t>
  </si>
  <si>
    <t>Right of use asset, operating lease, net of accumulated amortization</t>
  </si>
  <si>
    <t>Other assets</t>
  </si>
  <si>
    <t>Total assets</t>
  </si>
  <si>
    <t>Current liabilities</t>
  </si>
  <si>
    <t>Accounts payable</t>
  </si>
  <si>
    <t>Accrued expenses and other payables</t>
  </si>
  <si>
    <t>Notes payable, net of discount</t>
  </si>
  <si>
    <t>Management agreement termination liability</t>
  </si>
  <si>
    <t>Operating lease liability</t>
  </si>
  <si>
    <t>Total current liabilities</t>
  </si>
  <si>
    <t>Total liabilities</t>
  </si>
  <si>
    <t>Commitments and Contingencies</t>
  </si>
  <si>
    <t>Stockholders' Equity (Deficit)</t>
  </si>
  <si>
    <t>Preferred stock value</t>
  </si>
  <si>
    <t>Common stock, $0.001 par value; 2,500,000,000 shares authorized; 351,390,511 and 111,079,683 shares issued and outstanding at September 30, 2019 and December 31, 2018, respectively.</t>
  </si>
  <si>
    <t>Additional paid-in capital</t>
  </si>
  <si>
    <t>Accumulated deficit</t>
  </si>
  <si>
    <t>Total stockholders' equity (deficit)</t>
  </si>
  <si>
    <t>Total Liabilities and Stockholders' Equity (Deficit)</t>
  </si>
  <si>
    <t>Undesignated Preferred Stock [Member]</t>
  </si>
  <si>
    <t>Series B Preferred Stock [Member]</t>
  </si>
  <si>
    <t>Series C Convertible Preferred Stock [Member]</t>
  </si>
  <si>
    <t>Condensed Consolidated Balance Sheets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par value</t>
  </si>
  <si>
    <t>Condensed Consolidated Statements of Operations (Unaudited) - USD ($) $ in Thousands</t>
  </si>
  <si>
    <t>3 Months Ended</t>
  </si>
  <si>
    <t>Sep. 30, 2018</t>
  </si>
  <si>
    <t>Income Statement [Abstract]</t>
  </si>
  <si>
    <t>Revenue</t>
  </si>
  <si>
    <t>Operating expenses</t>
  </si>
  <si>
    <t>Cost of revenue</t>
  </si>
  <si>
    <t>General and administrative</t>
  </si>
  <si>
    <t>Restructuring charge</t>
  </si>
  <si>
    <t>Impairment of property and equipment</t>
  </si>
  <si>
    <t>Sales and marketing</t>
  </si>
  <si>
    <t>Research and development</t>
  </si>
  <si>
    <t>Total operating expenses</t>
  </si>
  <si>
    <t>Operating loss</t>
  </si>
  <si>
    <t>Other non-operating income (expense)</t>
  </si>
  <si>
    <t>Interest income (expense)</t>
  </si>
  <si>
    <t>Change in fair value of liability</t>
  </si>
  <si>
    <t>Accretion of debt discount</t>
  </si>
  <si>
    <t>Warrant modification expense</t>
  </si>
  <si>
    <t>Loss on sale of cybersecurity assets</t>
  </si>
  <si>
    <t>Gain (loss) on sale of property and equipment</t>
  </si>
  <si>
    <t>Gain on extinguishment of debt</t>
  </si>
  <si>
    <t>Total other non-operating expense</t>
  </si>
  <si>
    <t>Net loss</t>
  </si>
  <si>
    <t>Deemed dividend</t>
  </si>
  <si>
    <t>Net loss attributable to common stockholders</t>
  </si>
  <si>
    <t>Per-share data</t>
  </si>
  <si>
    <t>Basic and diluted loss per share</t>
  </si>
  <si>
    <t>Weighted average number of common shares outstanding</t>
  </si>
  <si>
    <t>Condensed Consolidated Statement of Changes in Stockholders' (Deficit) Equity (Unaudited) - USD ($) $ in Thousands</t>
  </si>
  <si>
    <t>Preferred Stock [Member]</t>
  </si>
  <si>
    <t>Common Stock [Member]</t>
  </si>
  <si>
    <t>Additional Paid-In Capital [Member]</t>
  </si>
  <si>
    <t>Subscription Receivable [Member]</t>
  </si>
  <si>
    <t>Accumulated Deficit [Member]</t>
  </si>
  <si>
    <t>Total (Deficit) Equity Attributable to MGT Stockholders [Member]</t>
  </si>
  <si>
    <t>Non-controlling Interest [Member]</t>
  </si>
  <si>
    <t>Total</t>
  </si>
  <si>
    <t>Balance at Dec. 31, 2017</t>
  </si>
  <si>
    <t>Balance, shares at Dec. 31, 2017</t>
  </si>
  <si>
    <t>Stock-based compensation - employee restricted stock</t>
  </si>
  <si>
    <t>Stock-based compensation - employee restricted stock, shares</t>
  </si>
  <si>
    <t>Stock issued for services</t>
  </si>
  <si>
    <t>Stock issued for services, shares</t>
  </si>
  <si>
    <t>Stock issued for prior year notes payable conversion</t>
  </si>
  <si>
    <t>Stock issued for prior year notes payable conversion, shares</t>
  </si>
  <si>
    <t>Stock sold in connection with private placements</t>
  </si>
  <si>
    <t>Stock sold in connection with private placements, shares</t>
  </si>
  <si>
    <t>Exercise of warrants</t>
  </si>
  <si>
    <t>Exercise of warrants, shares</t>
  </si>
  <si>
    <t>Stock issued in disposition of cybersecurity assets</t>
  </si>
  <si>
    <t>Stock issued in disposition of cybersecurity assets, shares</t>
  </si>
  <si>
    <t>Balance at Mar. 31, 2018</t>
  </si>
  <si>
    <t>Balance, shares at Mar. 31, 2018</t>
  </si>
  <si>
    <t>Balance at Sep. 30, 2018</t>
  </si>
  <si>
    <t>Balance, shares at Sep. 30, 2018</t>
  </si>
  <si>
    <t>Forfeiture of employee restricted stock</t>
  </si>
  <si>
    <t>Forfeiture of employee restricted stock, shares</t>
  </si>
  <si>
    <t>Issuance of common stock for prior year sale</t>
  </si>
  <si>
    <t>Issuance of common stock for prior year sale, shares</t>
  </si>
  <si>
    <t>Balance at Jun. 30, 2018</t>
  </si>
  <si>
    <t>Balance, shares at Jun. 30, 2018</t>
  </si>
  <si>
    <t>Sale of stock under equity purchase agreement</t>
  </si>
  <si>
    <t>Sale of stock under equity purchase agreement, shares</t>
  </si>
  <si>
    <t>Balance at Dec. 31, 2018</t>
  </si>
  <si>
    <t>Balance, shares at Dec. 31, 2018</t>
  </si>
  <si>
    <t>Stock based compensation</t>
  </si>
  <si>
    <t>Stock based compensation, shares</t>
  </si>
  <si>
    <t>Stock issued for services - employee restricted stock</t>
  </si>
  <si>
    <t>Stock issued for services - employee restricted stock, shares</t>
  </si>
  <si>
    <t>Cumulative effect adjustment related to ASU adoption</t>
  </si>
  <si>
    <t>Balance at Mar. 31, 2019</t>
  </si>
  <si>
    <t>Balance, shares at Mar. 31, 2019</t>
  </si>
  <si>
    <t>Balance at Sep. 30, 2019</t>
  </si>
  <si>
    <t>Balance, shares at Sep. 30, 2019</t>
  </si>
  <si>
    <t>Common stock issued on conversion of notes payable</t>
  </si>
  <si>
    <t>Common stock issued on conversion of notes payable, shares</t>
  </si>
  <si>
    <t>Stock sold in connection with registered direct placements</t>
  </si>
  <si>
    <t>Stock sold in connection with registered direct placements, shares</t>
  </si>
  <si>
    <t>Sale of preferred stock</t>
  </si>
  <si>
    <t>Sale of preferred stock, shares</t>
  </si>
  <si>
    <t>Conversion of preferred stock</t>
  </si>
  <si>
    <t>Conversion of preferred stock, shares</t>
  </si>
  <si>
    <t>Cancellation of shares received from transfer agent</t>
  </si>
  <si>
    <t>Cancellation of shares received from transfer agent, shares</t>
  </si>
  <si>
    <t>Balance at Jun. 30, 2019</t>
  </si>
  <si>
    <t>Balance, shares at Jun. 30, 2019</t>
  </si>
  <si>
    <t>Adoption of ASC 842</t>
  </si>
  <si>
    <t>Issuance of common stock for mining assets</t>
  </si>
  <si>
    <t>Issuance of common stock for mining assets, shares</t>
  </si>
  <si>
    <t>Warrant buy-back and cancellation</t>
  </si>
  <si>
    <t>Condensed Consolidated Statements of Cash Flows (Unaudited) - USD ($) $ in Thousands</t>
  </si>
  <si>
    <t>12 Months Ended</t>
  </si>
  <si>
    <t>Mar. 31, 2019</t>
  </si>
  <si>
    <t>Mar. 31, 2018</t>
  </si>
  <si>
    <t>Cash Flows From Operating Activities</t>
  </si>
  <si>
    <t>Adjustments to reconcile net loss to net cash used in operating activities</t>
  </si>
  <si>
    <t>Depreciation</t>
  </si>
  <si>
    <t>(Gain) loss on sale of property and equipment</t>
  </si>
  <si>
    <t>Termination of management agreements</t>
  </si>
  <si>
    <t>Stock-based compensation expense</t>
  </si>
  <si>
    <t>Extinguishment of note payable</t>
  </si>
  <si>
    <t>Amortization of note discount</t>
  </si>
  <si>
    <t>Change in operating assets and liabilities</t>
  </si>
  <si>
    <t>Right of use asset</t>
  </si>
  <si>
    <t>Lease liability</t>
  </si>
  <si>
    <t>Accrued expenses</t>
  </si>
  <si>
    <t>Net cash used in operating activities</t>
  </si>
  <si>
    <t>Cash Flows From Investing Activities</t>
  </si>
  <si>
    <t>Proceeds from sale of cybersecurity assets</t>
  </si>
  <si>
    <t>Purchase of property and equipment</t>
  </si>
  <si>
    <t>Deposits made on property and equipment</t>
  </si>
  <si>
    <t>Proceeds from sale of property and equipment</t>
  </si>
  <si>
    <t>Net cash used in investing activities</t>
  </si>
  <si>
    <t>Cash Flows From Financing Activities</t>
  </si>
  <si>
    <t>Proceeds from sale of common stock</t>
  </si>
  <si>
    <t>Proceeds from private placements of common stock</t>
  </si>
  <si>
    <t>Payment of deferred offering costs</t>
  </si>
  <si>
    <t>Proceeds from the issuance of notes payable, net of original issue discount</t>
  </si>
  <si>
    <t>Proceeds from sale of stock under equity purchase agreement, net of issuance costs</t>
  </si>
  <si>
    <t>Sale of preferred stock, net of issuance costs</t>
  </si>
  <si>
    <t>Repayment of notes payable</t>
  </si>
  <si>
    <t>Proceeds from exercise of warrants</t>
  </si>
  <si>
    <t>Warrant Buyback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t>
  </si>
  <si>
    <t>Non-cash investing and financing activities</t>
  </si>
  <si>
    <t>Deemed dividend on warrant modification and beneficial conversion feature of preferred stock</t>
  </si>
  <si>
    <t>Deemed dividend on triger of down round provision</t>
  </si>
  <si>
    <t>Stock issued for services not yet rendered</t>
  </si>
  <si>
    <t>Conversion of notes payable into common stock</t>
  </si>
  <si>
    <t>Repayment of note payable and interest through the issuance of shares under the equity purchase agreement</t>
  </si>
  <si>
    <t>Acquistion of miners through common stock</t>
  </si>
  <si>
    <t>Conversion of Series C convertible preferred stock into common stock</t>
  </si>
  <si>
    <t>Reclassification of deferred offering costs</t>
  </si>
  <si>
    <t>Organization and Basis of Presentation</t>
  </si>
  <si>
    <t>Organization, Consolidation and Presentation of Financial Statements [Abstract]</t>
  </si>
  <si>
    <t>Note 1. Organization and Basis of Presentation
Organization MGT Capital Investments,
Inc. (“MGT” or the “Company”) was incorporated in Delaware in 2000. MGT was originally incorporated in
Utah in 1977. MGT is comprised of the parent company and its wholly owned subsidiary MGT Sweden AB. MGT’s corporate office
is located in Durham, North Carolina. On February 27, 2019, the
Company’s stockholders approved an increase in the Company’s authorized common shares from 125,000,000 to 2,500,000,000
and the Company filed an amendment to its Certificate of Incorporation with the state of Delaware to reflect this change. On June 4, 2019, the Company
filed a registration statement on Form S-1 covering up to 76,558,643 shares of common stock the Company may sell from time to time.
On June 25, 2019, this registration was declared effective by the Securities and Exchange Commission (“SEC”). Through
November 14, 2019, the Company sold 55,000,000 shares of its common stock under this registration statement for gross proceeds
of $1,804. Cryptocurrency mining Following a review of its
Bitcoin mining operations in early 2019, the Company determined to consolidate its activities in Company-owned and managed facilities.
Central to this strategy was the purchase of land in LaFayette, GA and the entry into a favorable contract for electricity there
in the second quarter of 2019. Located adjacent to a utility substation, the several acre property has access to over 20 megawatts
(MW) of low-cost power. The facility will accommodate shipping containers racked with miners with individual capacities of up to
1 MW. The Company began Bitcoin
mining at its LaFayette facility in late September 2019, using a newly designed container solution with a capacity of 456 Bitmain
S9 miners or 300 Bitmain S17 miners. The property now has three of these containers onsite, awaiting the deployment of 320 S17
Pro miners that have been delivered by Bitmain, as well as MGT’s previously ordered 1,100 S17 miners, expected by mid-December
2019. By the end of November 2019, the Company expects delivery of two POD5 containers, each able to house 360 S17 miners. Including
all hardware purchases to date, MGT projects a total of 1,475 new generation Bitcoin miners in operation in five containers at
year end 2019. The machines collectively are rated at a total of approximately 80 Ph/s in computational power and will require
an electric load of 4.0 MW. Phase one of the physical facility in LaFayette
is substantially complete with five transformers installed with 12.5 MW of total load capacity and property improvements in place,
such as access roads, security fencing, workshop, network wiring and underground high voltage electrical feeder lines. The Company’s agreements
with third-party hosting facilities have been reduced to 1,200 S9 miners in Colorado Springs, and a location in Coshocton, Ohio,
where MGT operates 576 S9 miners housed in the first production model of the Pod5 container, as further described in Note 9. In September 2019, the
Company also terminated all third-party management agreements. With the ongoing transition to the new generation of Bitcoin miners,
the Company has been selling its inventory of S9 miners, rather than enter into short term uneconomic hosting arrangements. To
date, the Company has sold approximately 2,500 unit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December 31, 2018,
as filed with the SEC on April 16, 2019. Operating results for the three and nine months ended September 30, 2019 are not necessarily
indicative of the results that may be expected for any subsequent quarters or for the year ending December 31, 2019.</t>
  </si>
  <si>
    <t>Going Concern and Management's Plans</t>
  </si>
  <si>
    <t>Note
2. Going Concern and Management’s Plans The accompanying unaudited
condensed consolidated financial statements have been prepared on a going concern basis, which contemplates the realization of
assets and the satisfaction of liabilities in the normal course of business. As of September 30, 2019, the Company had incurred
significant operating losses since inception and continues to generate losses from operations. As of September 30, 2019, the Company
had an accumulated deficit of $413,303. As of September 30, 2019 and October 31, 2019, MGT’s cash and cash equivalents
were $2,113 and $1,077, respectively. Management’s
plans include the consolidation of its activities in Company-owned and managed facilities, executing on its expansion model to
secure low cost power and grow its cryptocurrency assets. Based on current budget assumptions, the Company believes that it will
be able to meet its operating expenses and obligations for one year from the date these unaudited condensed consolidated financial
statements are issued. The Company will need to raise additional funding to grow its operations and to pay current maturities
of debt. There can be no assurance however that the Company will be able to raise additional capital when needed, or at terms
deemed acceptable, if at all. Such factors raise substantial doubt about the Company’s ability to sustain operations for
at least one year from the issuance of these unaudited condensed consolidated financial statements. Management’s plans,
including the consolidation of its activities in Company-owned and managed facilities, the raising of additional capital and potentially
curtailing its operations, alleviate such substantial doubt.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si>
  <si>
    <t>Summary of Significant Accounting Policies</t>
  </si>
  <si>
    <t>Accounting Policies [Abstract]</t>
  </si>
  <si>
    <t>Note 3. Summary of Significant Accounting Policies Principles of consolidation The unaudited condensed
consolidated financial statements include the accounts of MGT and MGT Sweden AB. All intercompany transactions and balances have
been eliminated.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Prior Period Financial Statement
Correction of an Immaterial Misstatement During the first quarter
of 2019, the Company identified certain adjustments required to correct balances within notes payable, accretion of debt discount,
and the gain on extinguishment of debt relating to the modification to the June 2018 Note (as defined in Note 5) that had occurred
on December 10, 2018. The Company had incorrectly calculated the fair value of the June 2018 Note as the date of its modification,
which in turn, led the Company to calculate an incorrect gain on extinguishment and an incorrect accretion of debt discount. The
errors discovered resulted in an overstatement of the Company’s notes payable balance of $566 as of December 31, 2018, and
an overstatement of the accretion of debt discount of $14 and understatement on the gain on extinguishment of $580 for the year
ended December 31, 2018.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solidated
financial statements, and as such no restatement was necessary. Correcting prior year financial statements for immaterial errors
would not require previously filed reports to be amended. Such correction may be made the next time the registrant files the prior
year financial statements. Accordingly, the misstatements were corrected during the period ended March 31, 2019 in the accompanying
consolidated balance sheet as of December 31, 2018. 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 Revenue recognition The Company’s primary
revenue stream is related to the mining of digital currencies. The Company derives its revenue by solving “blocks”
to be added to the blockchain and providing transaction verification services within the digital currency network of Bitcoin,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adjust the value of Coins to market value, is included in cost of revenue on the Company’s consolidated statement of operations.
Further, any gain or loss on the sale of Coins would be recorded to costs of revenue. Costs of revenue include hosting fees, equipment
and infrastructure depreciation, rent, net realizable value adjustments, and electricity costs. The Company also recognized
revenue from its management agreements through their termination in August and September 2019, as further described in Note 9.
The Company received a fee from each management agreement based on the amount of Bitcoin mined and was reimbursed for any electricity
costs incurred to run the Bitcoin mining machines it managed in its facility. Additionally, the Company
has machines located in facilities in Ohio and Colorado. The Company receives an allocation of profits from the Ohio facility.
For the Colorado location, the Company recognizes Bitcoin revenue and recognizes hosting fees as cost of revenue. The Company also
has machines in a temporary facility in Georgia whereby the Company recognizes Bitcoin revenue and recognizes hosting fees as cost
of revenue. These machines will be moved to MGT’s permanent location in LaFayette, GA during Q4 2019. 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connection with the
Company’s plans to consolidate its activities in Company-owned and managed facilities, the Company has entered into agreements
to acquire Bitcoin mining machines and containers to house the mining machines requiring upfront deposits. Deposits on such purchases
are classified as Other Assets. Upon delivery, installation and full payment, the assets will be classified as property and equipment
on the consolidated balance sheet.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three- and nine-month periods ended September 30, 2019 excludes 850,000 unvested restricted shares,
6,000,000 shares issuable under stock options, 97,575,510 shares issuable upon the conversion of convertible debt, and 68,452,381
shares under preferred stock. The computation of diluted loss per share for the three and nine months ended September 30, 2018
excludes 3,555,000 unvested restricted shares, 6,000,000 shares issuable under stock options, and 6,227,975 shares issuable under
warrants. 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 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 Recent accounting pronouncements Management does not believe
that any recently issued, but not yet effective accounting pronouncements, when adopted, will have a material effect on the accompanying
unaudited condensed consolidated financial statements, other than those disclosed below. In June 2018, the Financial
Accounting Standards Board (“FASB”) issued Accounting Standards Update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On January
1, 2019, the Company adopted ASU 2018-07, which has not had a material effect on the Company’s financial statements. In February 2016, the FASB
issued ASU 2016-02 Leases which requires an entity to recognize assets and liabilities arising from a lease for both financing
and operating leases with terms greater than 12 months. In July 2018, the FASB issued ASU 2018-10 Leases, Codification Improvements
and ASU 2018-11 Leases, Targeted Improvements, to provide additional guidance for the adoption of ASU 2016-0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ASU 2016-02. ASU 2016-02, ASU 2018-10, ASU 2018-11, (collectively, “Topic 842”) are effective for
fiscal years beginning after December 15, 2018, with early adoption permitted. On January 1, 2019, the
Company adopted Topic 842 and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not separate lease and non-lease components, for all leases. On January 1, 2019, the
Company recorded a Right of Use Asset of $87, a corresponding Lease Liability of $84 and a corresponding cumulative adjustment
to accumulated deficit of $3 in accordance with Topic 842. In August 2018, the FASB
issued ASU 2018-13, Fair Value Measurement, Disclosure Framework—Changes to the Disclosure Requirements for Fair Value Measurement
(“ASU 2018-13”), which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In August 2018, the FASB
issued ASU 2018-15, Intangible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Early adoption is permitted. The Company
is currently evaluating the impact of adopting this pronouncement. 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consolidated financial statements.</t>
  </si>
  <si>
    <t>Property, Plant, and Equipment and Other Assets</t>
  </si>
  <si>
    <t>Property, Plant and Equipment [Abstract]</t>
  </si>
  <si>
    <t>Note 4. Property, Plant, and Equipment and
Other Assets Property and equipment
consisted of the following:
As of
September 30, 2019 December 31, 2018
Land $ 57 $ -
Computer hardware and software 17 17
Bitcoin mining machines 359 -
Infrastructure 451 -
Property and equipment, gross 884 17
Less: Accumulated depreciation (44 ) (17 )
Property and equipment, net $ 840 $ - The Company recorded depreciation
expense of $27 and $1,429 for the three months ended September 30, 2019 and 2018, respectively. The Company recorded depreciation
expense of $27 and $2,618 for the nine months ended September 30, 2019 and 2018, respectively. Other Assets consisted
of the following:
As of
September 30, 2019 December 31, 2018
Deposits on Bitcoin mining machines $ 1,473 $ -
Deposits on containers 344 -
Security deposits-hosted arrangements 83 -
Other Assets $ 1,900 $ - During the three months
ended September 30, 2019, the Company entered into a purchase agreement with Bitmaintech Pte. Ltd, a Singapore private limited
company, to purchase 1,100 Antminer-S-17 Bitcoin mining machines for an aggregate purchase price of approximately $2,770, subject
to adjustments, with delivery expected in November 2019 to the Company’s facility in Lafayette, GA. $1,385 was paid as a
deposit and the remaining balance is due upon delivery. The Company has paid deposits of $88 on other Bitcoin mining machines with
expected delivery in November 2019. Once these Bitcoin mining machines are delivered and installed, the cost of the mining machines
will be reclassified to property and equipment and depreciated over their estimate useful lives of 2 years using the straight-line
method. Also, during the three
months ended September 30, 2019, the Company entered in agreements to purchase containers to house the Bitcoin mining machines,
with expected delivery in late October and early November 2019. Once these containers are delivered and installed, the cost of
containers will be reclassified to property and equipment and depreciated over their estimate useful lives of 5 years using the
straight-line method. The security deposits relate to hosted arrangements further described in Note 9.</t>
  </si>
  <si>
    <t>Notes Payable</t>
  </si>
  <si>
    <t>Debt Disclosure [Abstract]</t>
  </si>
  <si>
    <t>Note 5. Notes Payable On May 23, 2018, the Company
entered into a securities purchase agreement with two accredited investors, pursuant to which the Company issued $840 in unsecured
promissory notes for aggregate consideration of $700 (the “May 2018 Notes”). The outstanding balance of the May 2018
Notes was to be made in nine equal monthly installments beginning July 23, 2018. The May 2018 Notes were scheduled to mature on
March 23, 2019. Subject to the terms and conditions set forth in the May 2018 Notes, the Company may prepay all or any portion
of the outstanding balance at any time without pre-payment penalty. Upon the occurrence of an event of default, the outstanding
balance of the May 2018 Notes shall immediately increase to 120% of the outstanding balance immediately prior to the event of default
and become immediately due and payable. On June 1, 2018, the Company
entered into a note purchase agreement with an accredited investor, pursuant to which the Company issued an unsecured promissory
note in the amount of $3,600 (the “June 2018 Note”) for consideration of $3,000. The outstanding balance of the June
2018 Note was to be made in nine equal monthly installments beginning August 1, 2018. The June 2018 Note was scheduled to mature
on April 1, 2019. Subject to the terms and conditions set forth in the June 2018 Note, the Company may prepay all or any portion
of the outstanding balance at any time without pre-payment penalty. Upon the occurrence of an event of default, the outstanding
balance of the June 2018 Note shall immediately increase to 120% of the outstanding balance immediately prior to the event of default
and become immediately due and payable. On December 6, 2018, the
Company entered into a note purchase agreement with an accredited investor, pursuant to which the Company issued an unsecured promissory
note in the amount of $598 (the “December 2018 Note”) for consideration of $500. The outstanding balance of the December
2018 Note had a maturity date of May 6, 2019 and was paid in full in March 2019. The December 2018 Note bore interest at a rate
of 8% per annum and, subject to the terms and conditions set forth in the December 2018 Note, the Company was permitted to prepay
all or any portion of the outstanding balance at any time without pre-payment penalty. On January 7, 2019, and
again on March 28, 2019 the Company entered into amendments to one of the May 2018 Notes. Pursuant to the amendments, the borrower
has agreed to extend the maturity date of the note to July 15, 2019 and does not require the Company to make its monthly installment
payments due from December 2018, through March 2019, provided that the Company makes all installment payments for the months thereafter
beginning April 15, 2019. Installment payments shall be paid in cash unless the Company elects to make payments in shares of the
Company’s common stock, in which case the number of shares to be issued will be based on the lowest VWAP of the Company’s
common stock during the preceding twenty trading days multiplied by 70%, or any lower price made available to any other holder
of the Company’s securities. In consideration of these amendments, the Company incurred extension fees payable to the borrower
of $121. On January 28, 2019, the
Company entered into an amendment to the June 2018 Note. Pursuant to the amendment, the borrower has agreed to extend the maturity
date to October 1, 2019 and not require the Company to make its installment payment due under the Note Purchase Agreement during
January, February, and March 2019. The Company and the borrower have agreed that the Company is to pay all installment payments
in cash unless both the Company and the borrower agree to make payments in shares of the Company’s common stock, in which
case the number of shares to be issued will be based on the lowest intra-day trade price of the Company’s common stock during
the preceding twenty trading days multiplied by 70%. In consideration of this amendment, the Company incurred an extension fee
payable to the borrower of $527. Because the January 2019
and March 2019 amendments were considered a substantive change, the Company has treated the modification as an extinguishment of
debt and determined the gain or loss on the exchange of instruments. Based on the analysis performed, the Company determined that
there was a gain on extinguishment of debt of $1,275. On April 9, 2019, the Company
entered an amendment to one of its May 2018 Notes to (a) forego the installment payments due on February 23, 2019 and March 23,
2019, (b) extend the maturity date of the note to August 15, 2019, and (c) include a substantial conversion feature allowing the
debt holder, in its sole discretion, to have the right to convert the April 15, 2019 monthly payment, and each payment thereafter,
into shares of the Company’s common stock. The number of shares to be issued will be based on the lower of: i) 70% of the
lowest intra-day price of the Company’s common stock during the preceding twenty (20) trading days, or ii) any lower price
that is made available to any other holder of the Company’s securities, whether by sale or conversion, on the date of a conversion
notice. In exchange for the amendment, the Company compensated the holder of the note by increasing the outstanding principal due
by $50. The Company accounted for this amendment as an extinguishment of debt and recorded a gain of $127. On May 10, 2019, the original
holders of the Company’s May 2018 Notes assigned and sold all notes to Oasis Capital, LLC (“Oasis Capital”).
On the same date, the Company and Oasis Capital executed a letter agreement to amend the terms of the May 2018 Notes allowing Oasis
Capital to convert the total outstanding principal amount of $421 into shares of the Company’s common stock, at a price equal
to 70% of the lowest trading price during the 20 days preceding the conversion dates, or any lower price made available to any
other holder of the Company’s securities. This amendment also eliminated the Company’s mandatory monthly amortization
payments and extended the maturity of the May 2018 Notes until August 15, 2019. After such date, and within 10 business days, any
outstanding balance shall be satisfied, at the Company’s election, either with cash, common stock conversion or any combination
thereof. On May 15, 2019, the Company issued 10,568,087 shares of its common stock pursuant to the full conversion of the May 2018
Notes. On May 10, 2019, the Company
executed a letter agreement with the holder of the June 2018 Note to amend the terms of the June 2018 Note allowing the holder
to covert the total outstanding principal amount of $3,159 into shares of the Company’s common stock, at a price equal to
70% of the lowest trading price during the 20 day period preceding the conversion dates, or any lower price made available to any
other holder of the Company’s securities. This amendment also eliminates the Company’s mandatory monthly amortization
payments and extends the maturity of the June 2018 Note until December 15, 2019. After such date, and within 10 business days,
any outstanding balance shall be satisfied, at the Company’s election, either with: cash, common stock conversion, or any
combination thereof. The Company accounted for this amendment as an extinguishment of debt and recorded a gain of $1,004. During the three months
ended September 30, 2019, the Company issued 16,654,170 shares of its common stock upon the conversion of $450 in outstanding principal
by the holder and during the nine months ended September 30, 2019 issued 63,310,326 shares of its common stock upon the conversion
of $1,725 in outstanding principal by the holder reducing the outstanding principal to $1,434 as of September 30, 2019. The holder of the June
2018 Note also acquired 17,500,000 shares of the Company’s common stock on April 12, 2019, is an affiliate of the acquirer
of 150 shares of the Preferred Shares acquired on April 12, 2019 and acquired 10 shares of the Preferred Shares on July 15, 2019,
see Note 7 below, and are collectively subject to a maximum beneficial ownership of 9.99%. Of the 160 shares of Preferred Stock
acquired by the affiliate, 115 shares are issued and outstanding as of September 30, 2019. Notes payable consisted
of the following:
As of September 30, 2019
Principal Discount Net
June 2018 Note $ 1,434 $ (495 ) $ 939
Total notes payable $ 1,434 $ (495 ) $ 939
As of December 31, 2018
Principal Discount Net
May 2018 Notes $ 400 $ (25 ) $ 375
June 2018 Note 2,448 (1,803 ) 645
December 2018 Note 351 (86 ) 265
Total notes payable $ 3,199 $ (1,914 ) $ 1,285 During the three months
ended September 30, 2019 and 2018, the Company recorded accretion of debt discount of $946 and $0, respectively. During the nine
months ended September 30, 2019 and 2018, the Company recorded accretion of debt discount of $4,768 and $0, respectively.</t>
  </si>
  <si>
    <t>Leases</t>
  </si>
  <si>
    <t>Leases [Abstract]</t>
  </si>
  <si>
    <t>Note 6. Leases On August 9, 2016, the
Company entered into a sublease agreement for an office lease in Durham, North Carolina. The lease commenced on September 1, 2016
and expires on January 31, 2020. Monthly rent was $6 for the first 12 -month period and $7 each month thereafter until expiration
of the lease. A security deposit of $13 was required upon execution of the sublease. Lease rental expense totaled
$60 and $36 during the nine months ended September 30, 2019 and 2018, respectively, and $20 and $20 during the three months ended
September 30, 2019 and 2018, respectively. Total future minimum payments
required under the sublease agreement are as follows:
Years ended December 31, Amount
2019 $ 21
2020 7
Total undiscounted minimum future lease payments $ 28
Less imputed interest -
Present value of operating lease liabilities $ 28 At September 30, 2019,
the weighted average remaining lease term and discount rate for operating leases was 0.33 years and 10.8%, respectively. The Company’s
lease agreement does not contain any material residual value guarantees or material restrictive covenants. Right of use asset The Company has recognized
a right of use asset of $32 in the unaudited condensed consolidated Balance Sheet as of September 30, 2019.</t>
  </si>
  <si>
    <t>Common Stock, Preferred Stock and Warrants</t>
  </si>
  <si>
    <t>Equity [Abstract]</t>
  </si>
  <si>
    <t>Note 7. Common Stock, Preferred Stock and Warrants Common stock Equity Purchase Agreement under Form S-3 From January 1, 2019 through
April 16, 2019, the Company sold shares of its common stock pursuant to an equity purchase agreement with Oasis Capital. The equity
purchase agreement was entered on August 30, 2018 and was amended on November 30, 2018, whereby the Company could issue and sell
to Oasis Capital from time to time up to $50,000 of the Company’s common stock that was registered with the SEC under a registration
statement on Form S–3. Subject to the terms of the equity purchase agreement, the Company provided notice (a “Put Notice”)
requiring Oasis Capital to purchase a number of shares (the “Put Shares”) of the common stock equal to the lesser of
$500 and 200% of the average trading volume of the common stock in the ten trading days immediately preceding the date of such
Put Notice. The terms also provided the purchase price for such Put Shares to be the lowest traded price on a principal market
for any trading day during the five trading days either following or beginning on the date on which Oasis Capital receives delivery
of the Put Shares, multiplied by 95.0%. During the three and nine
months ended September 30, 2019, the Company issued 23,900,000 and 67,000,000 shares of its common stock in exchange for $1,575
and $3,731, respectively. Of the proceeds received during the three months ended March 31, 2019, $354 was applied directly as payment
against the December 2018 Note. On April 16, 2019, the
Company became ineligible to issue shares under its registration statement on Form S-3 as the aggregate market value of the Company’s
common stock held by non-affiliates was below the regulatory threshold of $75,000. In connection with this ineligibility, the equity
purchase agreement was terminated. Equity Purchase Agreement under Form S-1 On June 3, 2019, the Company
entered into an equity purchase agreement with Oasis Capital, whereby the Company shall have the right, but not the obligation,
to direct Oasis Capital to purchase shares of the Company’s common stock (the “New Put Shares”) in an amount
in each instance up to the lesser of $1,000 or 250% of the average daily trading volume by delivering a notice to Oasis Capital
(the “New Put Notice”). The purchase price (the “Purchase Price”) for the New Put Shares shall equal 95%
of the one lowest daily volume weighted average price on a principal market during the five trading days immediately following
the date Oasis receives the New Put Shares via DWAC associated with the applicable New Put Notice (the “Valuation Period”).
The closing of a New Put Notice shall occur within one trading day following the end of the respective Valuation Period, whereby
(i) Oasis shall deliver the Investment Amount (as defined below) to the Company by wire transfer of immediately available funds
and (ii) Oasis shall return surplus New Put Shares if the value of the New Put Shares delivered to Oasis causes the Company to
exceed the maximum commitment amount. The Company shall not deliver another New Put Notice to Oasis within ten trading days of
a prior New Put Notice. The “Investment Amount” means the aggregate Purchase Price for the New Put Shares purchased
by Oasis, minus clearing costs payable to Oasis’s broker or to the Company’s transfer agent for the issuance of the
New Put Shares. The shares issuable under the equity purchase agreement are registered with the SEC under a registration statement
on Form S-1 that was declared effective on June 25, 2019 and are subject to a maximum beneficial ownership by Oasis Capital of
9.99%. During the three months
ended September 30, 2019, the Company issued 40,000,000 shares of its common stock in exchange for $1,442, net of deferred offering
costs of $71. No shares were issued under the Form S-1 prior to July 1, 2019. Other Common Stock Sales and Issuances On April 12, 2019, the
Company entered into a purchase agreement with an accredited investor whereby it sold 17,500,000 shares of its common stock for
$525 pursuant to the Company’s then-effective registration statement on Form S-3. The holder of these shares is also the
holder of the June 2018 Note and an affiliate of the acquirer of 150 shares of the Preferred Shares acquired on April 12, 2019
described below. During the three months
ended March 31, 2019, the Company issued 160,500 shares of its common stock to consultants in exchange for services. These services
were valued based upon the value of the shares issued of $60. No shares were issued to consultants during the second and third
quarters of 2019. During the three and nine months ended September 30, 2018, the Company issued 360,500 and 1,539,051 shares of
its common stock, respectively, to consultants in exchange for services. These services were valued based upon the value of the
shares issued of $322 and $2,036, respectively. In connection with the
termination of its management agreements, see Note 9 below, the Company issued 10,250,000 shares of its common stock to acquire 2,000
S9 miners from its former partners. The S9 miners were valued at $312, based on the trading value of the Company’s common
stock on the date each management agreement was terminated. Preferred Stock On January 11, 2019, the
Company’s Board of Directors approved the authorization of 10,000 shares of Series B Preferred Stock with a par value of
$0.001 (“Series B Preferred Shares”). The holders of the Series B Preferred Shares shall be entitled to receive, when,
as, and if declared by the Board of Directors of the Company, out of funds legally available for such purpose, dividends in cash
at the rate of 12% of the stated value per annum on each Series B Preferred Share. Such dividends shall be cumulative and shall
accrue without interest from the date of issuance of the respective share of the Series B Preferred Shares. 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The Series B Preferred Shares are not convertible into shares of the Company’s common stock. On April 12, 2019, the
Company’s Board of Directors approved the authorization of 200 shares of Series C Convertible Preferred Stock with a par
value of $0.001 and a stated value of $10,000 per share (“Preferred Shares”). The holders of the Preferred Shares have
no voting rights, receive no dividends, and are entitled to a liquidation preference equal to the stated value. At any time prior
to the one-year anniversary from the issuance date, the Company may redeem the Preferred Shares at 1.4 times the stated value,
following which the Company may redeem the Preferred Shares at 1.2 times the stated value. Each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 day period preceding the conversion
date. The holder may not convert any Preferred Shares if the total amount of shares held, together with holdings of its affiliates,
following a conversion exceeds 9.99% of the Company’s common stock. The Company has accounted for the beneficial conversion
feature of the Preferred Shares, convertible at 0.7 times the market price of the Company’s common stock, as a deemed dividend
of $859 for the three months ended June 20, 2019 and $46 for the three months ended September 30, 2019, measured as the difference
between the conversion price of the Preferred Shares and the fair value of the underlying common stock. The common shares issued
upon conversion have been registered under the Company’s then-effective registration statement on Form S-3. On April 12,
2019, the Company sold 190 Preferred Shares for $1,890, net of issuance costs and on July 15, 2019 sold 10 Preferred Shares for
$100. During the three months ended June 30, 2019, holders of the preferred shares converted 50 of their Preferred Shares into
14,077,092 shares of common stock. During the three months ended September 30, 2019, the holder of the preferred stock converted
35 of their shares Preferred Shares into 13,528,575 shares of common stock. Given the right of redemption is solely at the option
of the Company, the Preferred Shares are not considered mandatorily redeemable, and as such are classified in shareholders’
equity on the Company’s condensed consolidated balance sheet. Warrants The following table summarizes
information about shares issuable under warrants outstanding during the nine months ended September 30, 2019:
Warrant Weighted Weighted Intrinsic
Outstanding at January 1, 2019 5,477,975 $ 1.01
Issued - -
Exercised (4,000,000 ) $ 1.12
Expired or cancelled (1,477,975 ) $ 0.72
Outstanding and exercisable at September 30, 2019 - $ - - $ - On June 5, 2019, the Company
entered into an agreement with a holder of a warrant for 10,000 shares of common stock, whereby the holder agreed to sell the warrant
back to the Company for a nominal amount. The Company subsequently cancelled the warrant. On May 9, 2019, the Company
entered into a modification agreement with the holder of six separate warrants. Under the terms of the initial warrant agreements,
the holder was entitled to purchase 4,000,000 shares of the Company’s common stock at prices of between $0.50 per share and
$2.00 per share at various times through September 2022. Under the terms of the modification agreement, the holder was permitted
to exercise all 4,000,000 warrants at a price of $0.03 per share, or $120. The Company accounted for this modification as a down-round
feature under the guidance of ASC 260-10-30, whereby the change in fair value of the warrants before and after the down-round was
triggered was recorded as a deemed dividend in the amount of $101. During the three months
ended September 30, 2019, the Company entered into agreements with three holders of warrants for 1,450,000 shares of common stock,
whereby the holders agreed to sell the warrants back to the Company for $14. The Company subsequently canceled the warrants.</t>
  </si>
  <si>
    <t>Stock-Based Compensation</t>
  </si>
  <si>
    <t>Share-based Payment Arrangement [Abstract]</t>
  </si>
  <si>
    <t>Note 8. Stock–Based Compensation Issuance of restricted common stock –
directors, officers and employees The Company’s activity
in restricted common stock was as follows for the nine months ended September 30, 2019:
Number of shares Weighted average
Non–vested at January 1, 2019 3,355,000 $ 1.46
Granted 100,000 $ 0.04
Vested (2,605,000 ) $ 1.30
Non–vested at September 30, 2019 850,000 $ 1.24 For the three months ended
September 30, 2019 and 2018, the Company has recorded $312 and $1,114, in employee and director stock–based compensation
expense, which is a component of general and administrative expenses in the consolidated statement of operations. For the three
months ended September 30, 2019 and 2018, the Company recognized $0 and $322 in stock-based compensation related to stock issued
to consultants for services provided. 100,000 restricted shares granted to an employee on July 29, 2019 were issued subsequent
to September 30, 2019. For the nine months ended
September 30, 2019 and 2018, the Company has recorded $1,936 and $3,448 in employee and director stock–based compensation
expense, which is a component of general and administrative expenses in the consolidated statement of operations. For the nine
months ended September 30, 2019 and 2018, the Company recognized $60 and $2,036 in stock-based compensation related to stock issued
to consultants for services provided. As of September 30, 2019,
unamortized stock-based compensation costs related to restricted share arrangements was $535 and will be recognized over a weighted
average period of 0.56 years. Stock options The following is a summary
of the Company’s stock option activity for the nine months ended September 30, 2019:
Options Weighted Weighted average Grant date fair value Weighted average remaining life Intrinsic value
Outstanding – January 1, 2019 6,000,000 $ 0.71 $ 1.29
Granted –
Exercised –
Forfeited/Cancelled –
Outstanding – September 30, 2019 6,000,000 $ 0.71 $ 1.29 0.34 $ –
Exercisable – September 30, 2019 6,000,000 $ 0.71 $ 1.29 0.34 $ – As of September 30, 2019,
there were no unrecognized compensation costs, as all outstanding stock options are fully vested.</t>
  </si>
  <si>
    <t>Commitments and Contingencies Disclosure [Abstract]</t>
  </si>
  <si>
    <t>Note
9. Commitments and Contingencies Bitcoin
Mining Agreements On
May 20, 2019, the Company entered into an agreement with a third-party consultant whereby the consultant would advise and consult
with the Company on certain business and financial matters relating to crypto-currency mining. The Company engaged the consultant
to: (1) assist in locating at least 5 acres of real property in Georgia within close proximity to a fully operational electric
substation with a minimum of 15 MW of available capacity, subject to approval by the power company, (2) negotiate a power rate
between the Company and a power company, (3) assist in the identification, purchase, and delivery of transformers required to
serve the containerized mining systems, (4) successfully install the aforementioned transformers, and (5) obtain an electrical
permit and successfully inspect all electrical infrastructure between the container and substation. The consulting agreement was
valued at $400 and such amount was transferred to a third-party escrow account, payable to the consultant upon successful achievement
of defined milestones. Upon achievement, the value of the milestone is recorded as a component of general and administrative expenses
with an offsetting reduction to prepaid expense. During the second and third quarters of 2019, $200 and $50 in milestone achievements
were earned, respectively, and the remaining $150 is recorded as a prepaid expense as of September 30, 2019. On
October 23, 2018, the Company entered into a hosting agreement (“Colorado Hosting Agreement”) with a hosting facility
in Colorado, whereby the service provider provides a facility to host Bitcoin computing servers. The Colorado Hosting Agreement
has been amended several times and currently provides for the hosting of 1,200 miners, a reduction of a security deposit from
$204 to $66 and a termination date of December 3, 2020. Because the price of Bitcoin steadily decreased in 2018 and throughout
the first quarter 2019, the Company decided it was not economically responsible to commence mining under this hosting arrangement
until May 2019 when Bitcoin mining economics started to improve. On
May 10, 2019, the Company, entered into a hosting agreement (“Ohio Hosting Agreement”) relating to the generation
of Bitcoin mining revenues at a facility located in Coshocton, Ohio (the “Facility”) for a term that is the earlier
of (i) two years, or (ii) when the parties determine that the Bitcoin mining business at the Facility is uneconomical. The Ohio
Hosting Agreement was amended in September 2019 and currently provides for the hosting of 576 miners and a reduction of the security
deposit from $240 to $80. Under the terms of the Ohio Hosting Agreement, the Company agreed to provide the necessary hardware
to conduct Bitcoin mining at the Facility. The service provider agreed, among other things, to provide necessary hosting capacity,
equipment, infrastructure and electricity to operate the mining hardware at the Facility. A third-party operator agreed, among
other things, to and maintain the Facility in accordance with prudent industry standards and to maintain the hardware. The
service provider is required to disburse on a monthly basis: (i) the total electricity costs to the utility provider; (ii) 10%
of Gross Profits (as defined in the Ohio Hosting Agreement) to the operator; (iii) the Net Profits (as defined in the Ohio Hosting
Agreement) such that 10% of all Gross Profits (as defined in the Ohio Hosting Agreement) shall be paid to the Company, 40% of
all Gross Profits shall be paid to service provider, and 40% of all Gross Profits will be paid into the Security Deposit account
until such time as the Security Deposit is paid in full; and (iv) subsequent to the satisfaction of the Security Deposit, Net
Profits equally between the Company and the service provider. During
the three and nine months ended September 30, 2019, the Company recognized $78 and $148 under these agreements, respectively,
a portion of which was accounted for under the management agreements that were terminated during the three months ended September
30, 2019. Management
Agreements On
May 2, 2019, the Company entered into amended management agreements with two accredited investors, Deep South Mining LLC and BDLM,
LLC (the “Users”). The Users’ miners were reconnected, and mining Bitcoin was resumed upon execution of these
agreements. Due to wear and tear, the parties acknowledge the Users’ Bitcoin Hardware consist of 1,800 Bitmain Antminer
S9 mining computers, collectively. The
Company entered into two Settlement and Termination Agreements (the “Settlement Agreements”) to its existing management
agreements with the Users on August 31, 2019. Under the terms of the Settlement Agreements, the Company will pay the Users a percentage
of profits (“User Distribution”) of Bitcoin mining as defined in the Settlement Agreements for a period not to exceed
16 months. The estimated present value of the User Distributions of $337 was recorded as termination expense with an offsetting
liability on August 31, 2019. Since two of the components of the User Distribution, Bitcoin price and Difficulty, as defined in
the Settlement Agreements, are based on market conditions, the liability will be marked-to-market on a quarterly basis and any
changes will be recorded in the statement of operations. As of September 30, 2019, the Company recognized a gain on the change
in the fair value of $135 based on a reduction of Bitcoin price and an increase in Difficulty, reducing the liability to $194. Beginning
on December 31, 2019 and for a period of 12 months thereafter and conditioned on other events as defined in the Settlement Agreements,
the parties may unilaterally terminate the Settlement Agreements for a one-time payment of $270,000, collectively, by the Company.
Additionally, the Company acquired the 1,800 Antminer S-9 Bitcoin miners owned by the Users for 9,000,000 restricted shares of
the Company’s common stock valued at $279. On
September 30, 2019, the Company terminated its remaining management agreement with a third party for a one-time payment of $27
and the acquisition of 200 Antminer S-9 Bitcoin miners owned by the third party for 1,250,000 restricted shares of the Company’s
commons stock valued at $33. On
August 14, 2018, the Company entered into a collaborative venture with a third-party cryptocurrency miner to develop a fully contained
crypto currency mining pod (the “POD5 Agreement”). Pursuant to the POD5 Agreement, the Company will assist with the
design and development of the pods (“POD5 containers”). The Company will retain naming rights to the pods and receive
royalty payments from the third party in exchange for providing capital as well as engineering and design expertise. During the
three and nine months ended September 30, 2019, the Company received royalties and recognized revenue of $7 under this agreement. Legal On
August 28, 2019, a shareholder derivative action was filed by shareholder Tyler Tomczak against the Company and certain of its
directors, officers and shareholders in New York state court, alleging breach of fiduciary duties, waste and unjust enrichment
and seeking declaratory relief and damages (the “Tomczak Derivative Action”). The underlying allegations in the Tomczak
Derivative Action largely repeat the allegations of wrongdoing in the 2018 Securities Class Actions (as defined below). The Company-related
defendants’ time to respond to the Tomczak Derivative Action has been extended until December 31, 2019. On
September 11, 2019, a shareholder derivative action was filed by shareholder Arthur Aviles against the Company and certain of
its directors, officers and shareholders in New York state court, alleging breach of fiduciary duties, waste and unjust enrichment
and seeking declaratory relief and damages (the “Aviles Derivative Action”). The underlying allegations in the Aviles
Derivative Action largely repeat the allegations of wrongdoing in the 2018 Securities Class Actions. The Company-related defendants’
time to respond to the Aviles Derivative Action has been extended until December 31, 2019. In
September 2018 and October 2018, various shareholders of the Company filed putative class action lawsuits against
the Company, its then former Chief Executive Officer and certain of its individual officers and shareholders, alleging
violations of federal securities laws and seeking damages (the “2018 Securities Class Actions”). The 2018
Securities Class Action followed and referenced the allegations made against the Company’s then former Chief Executive
Officer and others in the SEC Action. The first putative class action lawsuit was filed on September 28, 2018, in the United
States District Court for the District of New Jersey, and alleges that the named defendants engaged in a pump-and-dump scheme
to artificially inflate the price of the Company’s stock and that, as a result, defendants’ statements about the
Company’s business and prospects were materially false and misleading and/or lacked a reasonable basis at relevant
times. The second putative class action was filed on October 9, 2018, in the United States District Court for the Southern
District of New York and makes similar allegations. On May 28, 2019, the parties to the Class Actions entered into a binding
settlement term sheet, and on September 24, 2019, the parties entered into a stipulation of settlement. On August 7, 2019,
the lead plaintiff in the first class action filed a notice and order of voluntary dismissal with prejudice, and on October
11, 2019, the lead plaintiff in the second class action filed an unopposed motion for preliminary approval of the proposed
class action settlement. On
January 24, 2017, the Company was served with a summons and complaint filed by plaintiff shareholder Atul Ojha in New York state
court against certain officers and directors of the Company, and naming the Company as a nominal defendant. The lawsuit is styled
as a derivative action (the “Ojha Derivative Action”) and was originally filed (but not served on any defendant) on
October 15, 2016. The Ojha Derivative Action substantively alleges that the defendants, collectively or individually, inadequately
managed the business and assets of the Company resulting in the deterioration of the Company’s financial condition. The
Ojha Derivative Action asserts claims including, but not limited to, breach of fiduciary duties, unjust enrichment and waste of
corporate assets. On February 27, 2017, the parties to the Ojha Derivative Action executed a stipulated stay of proceedings pending
resolution of a class action filed in 2016 (the “2016 Securities Class Action”). Shortly after issuance of the February
27, 2018, ruling dismissing the 2016 Securities Class Action, the parties to the Ojha Derivative Action agreed to extend the stay
indefinitely, with the plaintiff having the option to vacate the stay on thirty days’ notice. On October, 28, 2019, the
parties agreed to extend the stay indefinitely, with the plaintiff having the option to vacate the stay on thirty days’
notice. Should the plaintiff seek to vacate the stay, the Company will address and defend the Ojha Derivative Action. On
December 12, 2018, a shareholder derivative action was filed by shareholder Bob Thomas against the Company and certain of its
current and former directors, officers and shareholders in New York state court, alleging breach of fiduciary duties, unjust enrichment,
abuse of control, gross mismanagement, and waste and seeking declaratory relief and damages (the “Thomas Derivative Action”).
The underlying allegations in the Thomas Derivative Action largely repeat the allegations of wrongdoing in the 2018 Securities
Class Actions. Based on communications between the Company’s counsel and plaintiff’s counsel in the Thomas Derivative
Action, plaintiff intended to seek consolidation of this case with the Ojha Derivative Action, and then to stay the consolidated
derivative action pending resolution of the 2018 Securities Class Actions. The Company-related defendants’ time to respond
to the Thomas Derivative Action has been extended until thirty days after the Court rules on plaintiff’s motion. On October
18, 2019 counsel for the plaintiffs in the Ojha Derivative Action advised the Company that plaintiffs had filed such a motion,
and the court had denied it, but neither the motion nor the decision were ever served on the Company. Counsel for the Company
is currently engaged in discussions with the counsel for plaintiffs about setting a new deadline for the Company-related defendants
to respond to the complaint. On October 31, 2019,
the Company, and its current officers and directors, received subpoenas from the SEC requesting information, including but not
limited to, with respect to risk factors contained in certain of the Company’s filings with the SEC, any investigations
by any government agency into Robert B. Ladd and certain other matters related to the Company’s securities. The time period
covered by the subpoenas is January 1, 2019 through the date of issuance of the subpoenas. The Company and its current officers
and directors are cooperating with the SEC’s request. The Company is unable to predict what action, if any, might be taken
in the future by the SEC or any other governmental authority as a result of the subpoenas. The
Company believes the claims in the actions filed against the Company are without merit and intends to vigorously defend against
these actions.</t>
  </si>
  <si>
    <t>Employee Benefit Plans</t>
  </si>
  <si>
    <t>Retirement Benefits [Abstract]</t>
  </si>
  <si>
    <t>Note 10.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nine months ended September 30, 2019 and 2018, the Company made contributions to
the 401(k) Plan of $15 and $18, respectively.</t>
  </si>
  <si>
    <t>Subsequent Events</t>
  </si>
  <si>
    <t>Subsequent Events [Abstract]</t>
  </si>
  <si>
    <t>Note 11. Subsequent Events The Company has evaluated
the impacts of subsequent events through November 14, 2019 and has determined that no such events occurred that were required to
be reflected in the unaudited condensed consolidated financial statements, except as described within the above notes and described
below. Through November 14, 2019,
the Company issued 15,000,000 shares of its common stock under the equity purchase agreement for gross proceeds of $264. Through November 14, 2019,
the holder of the June 2018 Note converted $125 of debt principle into 8,503,401 shares of common stock, reducing the outstanding
principal to $1,309. On October 29, 2019, the
Company purchased 320 Bitmain S17 Pro Antminers which were received in early November 2019. The purchase of the S17 Pro Antminers
is in addition to the previously announced purchase of 1,100 Bitmain S17 Antminers. The Company expects delivery of that batch
prior to mid-December of this year. The containers to house these 1,100 miners include two POD5 containers and are expected onsite
by the end of November 2019. Due to contractual provisions of the 1,100 Bitmain S17 order, MGT took advantage of a material price
reduction, and chose to allocate some of the savings to the new order of S17 Pro Antminers.</t>
  </si>
  <si>
    <t>Summary of Significant Accounting Policies (Policies)</t>
  </si>
  <si>
    <t>Principles of Consolidation</t>
  </si>
  <si>
    <t>Principles of consolidation The unaudited condensed
consolidated financial statements include the accounts of MGT and MGT Sweden AB. All intercompany transactions and balances have
been eliminated.</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Prior Period Financial Statement Correction of an Immaterial Misstatement</t>
  </si>
  <si>
    <t>Prior Period Financial Statement
Correction of an Immaterial Misstatement During the first quarter
of 2019, the Company identified certain adjustments required to correct balances within notes payable, accretion of debt discount,
and the gain on extinguishment of debt relating to the modification to the June 2018 Note (as defined in Note 5) that had occurred
on December 10, 2018. The Company had incorrectly calculated the fair value of the June 2018 Note as the date of its modification,
which in turn, led the Company to calculate an incorrect gain on extinguishment and an incorrect accretion of debt discount. The
errors discovered resulted in an overstatement of the Company’s notes payable balance of $566 as of December 31, 2018, and
an overstatement of the accretion of debt discount of $14 and understatement on the gain on extinguishment of $580 for the year
ended December 31, 2018.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solidated
financial statements, and as such no restatement was necessary. Correcting prior year financial statements for immaterial errors
would not require previously filed reports to be amended. Such correction may be made the next time the registrant files the prior
year financial statements. Accordingly, the misstatements were corrected during the period ended March 31, 2019 in the accompanying
consolidated balance sheet as of December 31, 2018. 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t>
  </si>
  <si>
    <t>Revenue Recognition</t>
  </si>
  <si>
    <t>Revenue recognition The Company’s primary
revenue stream is related to the mining of digital currencies. The Company derives its revenue by solving “blocks”
to be added to the blockchain and providing transaction verification services within the digital currency network of Bitcoin,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adjust the value of Coins to market value, is included in cost of revenue on the Company’s consolidated statement of operations.
Further, any gain or loss on the sale of Coins would be recorded to costs of revenue. Costs of revenue include hosting fees, equipment
and infrastructure depreciation, rent, net realizable value adjustments, and electricity costs. The Company also recognized
revenue from its management agreements through their termination in August and September 2019, as further described in Note 9.
The Company received a fee from each management agreement based on the amount of Bitcoin mined and was reimbursed for any electricity
costs incurred to run the Bitcoin mining machines it managed in its facility. Additionally, the Company
has machines located in facilities in Ohio and Colorado. The Company receives an allocation of profits from the Ohio facility.
For the Colorado location, the Company recognizes Bitcoin revenue and recognizes hosting fees as cost of revenue. The Company
also has machines in a temporary facility in Georgia whereby the Company recognizes Bitcoin revenue and recognizes hosting fees
as cost of revenue. These machines will be moved to MGT’s permanent location in LaFayette, GA during Q4 2019.</t>
  </si>
  <si>
    <t>Property and Equipment</t>
  </si>
  <si>
    <t>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connection with the
Company’s plans to consolidate its activities in Company-owned and managed facilities, the Company has entered into agreements
to acquire Bitcoin mining machines and containers to house the mining machines requiring upfront deposits. Deposits on such purchases
are classified as Other Assets. Upon delivery, installation and full payment, the assets will be classified as property and equipment
on the consolidated balance sheet.</t>
  </si>
  <si>
    <t>Income Taxes</t>
  </si>
  <si>
    <t>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three- and nine-month periods ended September 30, 2019 excludes 850,000 unvested restricted
shares, 6,000,000 shares issuable under stock options, 97,575,510 shares issuable upon the conversion of convertible debt, and
68,452,381 shares under preferred stock. The computation of diluted loss per share for the three and nine months ended September
30, 2018 excludes 3,555,000 unvested restricted shares, 6,000,000 shares issuable under stock options, and 6,227,975 shares issuable
under warrants.</t>
  </si>
  <si>
    <t>Stock-based Compensation</t>
  </si>
  <si>
    <t>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t>
  </si>
  <si>
    <t>Gain (Loss) On Modification/extinguishment of Debt</t>
  </si>
  <si>
    <t>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t>
  </si>
  <si>
    <t>Recent Accounting Pronouncements</t>
  </si>
  <si>
    <t>Recent accounting pronouncements Management does not believe
that any recently issued, but not yet effective accounting pronouncements, when adopted, will have a material effect on the accompanying
unaudited condensed consolidated financial statements, other than those disclosed below. In June 2018, the Financial
Accounting Standards Board (“FASB”) issued Accounting Standards Update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On January
1, 2019, the Company adopted ASU 2018-07, which has not had a material effect on the Company’s financial statements. In February 2016, the FASB
issued ASU 2016-02 Leases which requires an entity to recognize assets and liabilities arising from a lease for both financing
and operating leases with terms greater than 12 months. In July 2018, the FASB issued ASU 2018-10 Leases, Codification Improvements
and ASU 2018-11 Leases, Targeted Improvements, to provide additional guidance for the adoption of ASU 2016-0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ASU 2016-02. ASU 2016-02, ASU 2018-10, ASU 2018-11, (collectively, “Topic 842”) are effective for
fiscal years beginning after December 15, 2018, with early adoption permitted. On January 1, 2019, the
Company adopted Topic 842 and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not separate lease and non-lease components, for all leases. On January 1, 2019, the
Company recorded a Right of Use Asset of $87, a corresponding Lease Liability of $84 and a corresponding cumulative adjustment
to accumulated deficit of $3 in accordance with Topic 842. In August 2018, the FASB
issued ASU 2018-13, Fair Value Measurement, Disclosure Framework—Changes to the Disclosure Requirements for Fair Value Measurement
(“ASU 2018-13”), which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In August 2018, the FASB
issued ASU 2018-15, Intangible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Early adoption is permitted. The Company
is currently evaluating the impact of adopting this pronouncement.</t>
  </si>
  <si>
    <t>Management's Evaluation of Subsequent Events</t>
  </si>
  <si>
    <t>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consolidated financial statements.</t>
  </si>
  <si>
    <t>Summary of Significant Accounting Policies (Tables)</t>
  </si>
  <si>
    <t>Schedule of Effect On Company's Consolidated Balance Sheet</t>
  </si>
  <si>
    <t>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t>
  </si>
  <si>
    <t>Property, Plant, and Equipment and Other Assets (Tables)</t>
  </si>
  <si>
    <t>Schedule of Property and Equipment</t>
  </si>
  <si>
    <t xml:space="preserve">Property and equipment
consisted of the following:
As of
September 30, 2019 December 31, 2018
Land $ 57 $ -
Computer hardware and software 17 17
Bitcoin mining machines 359 -
Infrastructure 451 -
Property and equipment, gross 884 17
Less: Accumulated depreciation (44 ) (17 )
Property and equipment, net $ 840 $ - </t>
  </si>
  <si>
    <t>Schedule of Other Assets</t>
  </si>
  <si>
    <t xml:space="preserve">Other Assets consisted
of the following:
As of
September 30, 2019 December 31, 2018
Deposits on Bitcoin mining machines $ 1,473 $ -
Deposits on containers 344 -
Security deposits-hosted arrangements 83 -
Other Assets $ 1,900 $ - </t>
  </si>
  <si>
    <t>Notes Payable (Tables)</t>
  </si>
  <si>
    <t>Schedule of Notes Payable</t>
  </si>
  <si>
    <t xml:space="preserve">Notes payable consisted
of the following:
As of September 30, 2019
Principal Discount Net
June 2018 Note $ 1,434 $ (495 ) $ 939
Total notes payable $ 1,434 $ (495 ) $ 939
As of December 31, 2018
Principal Discount Net
May 2018 Notes $ 400 $ (25 ) $ 375
June 2018 Note 2,448 (1,803 ) 645
December 2018 Note 351 (86 ) 265
Total notes payable $ 3,199 $ (1,914 ) $ 1,285 </t>
  </si>
  <si>
    <t>Leases (Tables)</t>
  </si>
  <si>
    <t>Schedule of Future Minimum Lease Payment</t>
  </si>
  <si>
    <t xml:space="preserve">Total future minimum payments
required under the sublease agreement are as follows:
Years ended December 31, Amount
2019 $ 21
2020 7
Total undiscounted minimum future lease payments $ 28
Less imputed interest -
Present value of operating lease liabilities $ 28 </t>
  </si>
  <si>
    <t>Common Stock, Preferred Stock and Warrants (Tables)</t>
  </si>
  <si>
    <t>Summary of Warrant Outstanding</t>
  </si>
  <si>
    <t xml:space="preserve">The following table summarizes
information about shares issuable under warrants outstanding during the nine months ended September 30, 2019:
Warrant Weighted Weighted Intrinsic
Outstanding at January 1, 2019 5,477,975 $ 1.01
Issued - -
Exercised (4,000,000 ) $ 1.12
Expired or cancelled (1,477,975 ) $ 0.72
Outstanding and exercisable at September 30, 2019 - $ - - $ - </t>
  </si>
  <si>
    <t>Stock-Based Compensation (Tables)</t>
  </si>
  <si>
    <t>Schedule of Restricted Common Stock Activity</t>
  </si>
  <si>
    <t xml:space="preserve">The Company’s activity
in restricted common stock was as follows for the nine months ended September 30, 2019:
Number of shares Weighted average
Non–vested at January 1, 2019 3,355,000 $ 1.46
Granted 100,000 $ 0.04
Vested (2,605,000 ) $ 1.30
Non–vested at September 30, 2019 850,000 $ 1.24 </t>
  </si>
  <si>
    <t>Schedule of Stock Options Activity</t>
  </si>
  <si>
    <t xml:space="preserve">The following is a summary
of the Company’s stock option activity for the nine months ended September 30, 2019:
Options Weighted Weighted average Grant date fair value Weighted average remaining life Intrinsic value
Outstanding – January 1, 2019 6,000,000 $ 0.71 $ 1.29
Granted –
Exercised –
Forfeited/Cancelled –
Outstanding – September 30, 2019 6,000,000 $ 0.71 $ 1.29 0.34 $ –
Exercisable – September 30, 2019 6,000,000 $ 0.71 $ 1.29 0.34 $ – </t>
  </si>
  <si>
    <t>Organization and Basis of Presentation (Details Narrative) - USD ($) $ in Thousands</t>
  </si>
  <si>
    <t>1 Months Ended</t>
  </si>
  <si>
    <t>5 Months Ended</t>
  </si>
  <si>
    <t>Jun. 04, 2019</t>
  </si>
  <si>
    <t>Feb. 27, 2019</t>
  </si>
  <si>
    <t>Organization, Consolidation and Presentation of Financial Statements Disclosure [Line Items]</t>
  </si>
  <si>
    <t>Common stock shares outstanding</t>
  </si>
  <si>
    <t>Description on Cryptocurrency mining</t>
  </si>
  <si>
    <t>Following a review of its Bitcoin mining operations in early 2019, the Company determined to consolidate its activities in Company-owned and managed facilities. Central to this strategy was the purchase of land in LaFayette, GA and the entry into a favorable contract for electricity there in the second quarter of 2019. Located adjacent to a utility substation, the several acre property has access to over 20 megawatts (MW) of low-cost power. The facility will accommodate shipping containers racked with miners with individual capacities of up to 1 MW. The Company began Bitcoin mining at its LaFayette facility in late September 2019, using a newly designed container solution with a capacity of 456 Bitmain S9 miners or 300 Bitmain S17 miners. The property now has three of these containers onsite, awaiting the deployment of 320 S17 Pro miners that have been delivered by Bitmain, as well as MGT's previously ordered 1,100 S17 miners, expected by mid-December 2019. By the end of November 2019, the Company expects delivery of two POD5 containers, each able to house 360 S17 miners. Including all hardware purchases to date, MGT projects a total of 1,475 new generation Bitcoin miners in operation in five containers at year end 2019. The machines collectively are rated at a total of approximately 80 Ph/s in computational power and will require an electric load of 4.0 MW. Phase one of the physical facility in LaFayette is substantially complete with five transformers installed with 12.5 MW of total load capacity and property improvements in place, such as access roads, security fencing, workshop, network wiring and underground high voltage electrical feeder lines. The Company's agreements with third-party hosting facilities have been reduced to 1,200 S9 miners in Colorado Springs, and a location in Coshocton, Ohio, where MGT operates 576 S9 miners housed in the first production model of the Pod5 container, as further described in Note 9.</t>
  </si>
  <si>
    <t>Third-party Management Agreements [Member]</t>
  </si>
  <si>
    <t>Sale of stock, number of shares issued in transaction</t>
  </si>
  <si>
    <t>Subsequent Event [Member]</t>
  </si>
  <si>
    <t>Maximum [Member]</t>
  </si>
  <si>
    <t>Going Concern and Management's Plans (Details Narrative) - USD ($) $ in Thousands</t>
  </si>
  <si>
    <t>Oct. 31, 2019</t>
  </si>
  <si>
    <t>Summary of Significant Accounting Policies (Details Narrative) - USD ($) $ in Thousands</t>
  </si>
  <si>
    <t>Jun. 30, 2018</t>
  </si>
  <si>
    <t>Jan. 02, 2019</t>
  </si>
  <si>
    <t>Summary Of Significant Accounting Policies [Line Items]</t>
  </si>
  <si>
    <t>Cumulative adjustment to accumulated deficit</t>
  </si>
  <si>
    <t>Restricted Stock Awards [Member] | Minimum [Member]</t>
  </si>
  <si>
    <t>Vesting period</t>
  </si>
  <si>
    <t>12 months</t>
  </si>
  <si>
    <t>Restricted Stock Awards [Member] | Maximum [Member]</t>
  </si>
  <si>
    <t>24 months</t>
  </si>
  <si>
    <t>Antidilutive securities excluded from computation of earnings per share, amount</t>
  </si>
  <si>
    <t>Warrants [Member]</t>
  </si>
  <si>
    <t>Stock Options [Member]</t>
  </si>
  <si>
    <t>Unvested Restricted Stock [Member]</t>
  </si>
  <si>
    <t>Conversion of Convertible Debt [Member]</t>
  </si>
  <si>
    <t>Adjustment [Member]</t>
  </si>
  <si>
    <t>Summary of Significant Accounting Policies - Schedule of Effect On Company's Consolidated Balance Sheet (Details) - USD ($) $ in Thousands</t>
  </si>
  <si>
    <t>Jun. 30, 2019</t>
  </si>
  <si>
    <t>Dec. 31, 2017</t>
  </si>
  <si>
    <t>Total stockholders' deficit</t>
  </si>
  <si>
    <t>As Previously Reported [Member]</t>
  </si>
  <si>
    <t>Property, Plant, and Equipment and Other Assets (Details Narrative) - USD ($) $ in Thousands</t>
  </si>
  <si>
    <t>Depreciation expense</t>
  </si>
  <si>
    <t>Purchase price</t>
  </si>
  <si>
    <t>Bitmaintech Pte Ltd [Member]</t>
  </si>
  <si>
    <t>Property, plant and equipment, estimated useful lives</t>
  </si>
  <si>
    <t>P2Y</t>
  </si>
  <si>
    <t>Bitmaintech Pte Ltd [Member] | 1,100 Antminer-S-17 Bitcoin Mining Machines [Member]</t>
  </si>
  <si>
    <t>Payments for deposits</t>
  </si>
  <si>
    <t>Bitmaintech Pte Ltd [Member] | Other Bitcoin Mining Machines [Member]</t>
  </si>
  <si>
    <t>Bitcoin Mining Machines [Member]</t>
  </si>
  <si>
    <t>P5Y</t>
  </si>
  <si>
    <t>Property, Plant, and Equipment and Other Assets - Schedule of Property and Equipment (Details) - USD ($) $ in Thousands</t>
  </si>
  <si>
    <t>Property and equipment, gross</t>
  </si>
  <si>
    <t>Less: Accumulated depreciation</t>
  </si>
  <si>
    <t>Property and equipment, net</t>
  </si>
  <si>
    <t>Land [Member]</t>
  </si>
  <si>
    <t>Computer Hardware and Software [Member]</t>
  </si>
  <si>
    <t>Infrastructure [Member]</t>
  </si>
  <si>
    <t>Property, Plant, and Equipment and Other Assets - Schedule of Other Assets (Details) - USD ($) $ in Thousands</t>
  </si>
  <si>
    <t>Deposits on Bitcoin mining machines</t>
  </si>
  <si>
    <t>Deposits on containers</t>
  </si>
  <si>
    <t>Security deposits-hosted arrangements</t>
  </si>
  <si>
    <t>Other Assets</t>
  </si>
  <si>
    <t>Notes Payable (Details Narrative) $ in Thousands</t>
  </si>
  <si>
    <t>Jul. 15, 2019shares</t>
  </si>
  <si>
    <t>May 15, 2019shares</t>
  </si>
  <si>
    <t>May 10, 2019USD ($)Integer</t>
  </si>
  <si>
    <t>Apr. 12, 2019shares</t>
  </si>
  <si>
    <t>Apr. 09, 2019USD ($)Integer</t>
  </si>
  <si>
    <t>Mar. 28, 2019USD ($)</t>
  </si>
  <si>
    <t>Jan. 28, 2019USD ($)</t>
  </si>
  <si>
    <t>Jan. 07, 2019USD ($)</t>
  </si>
  <si>
    <t>Dec. 06, 2018USD ($)</t>
  </si>
  <si>
    <t>Jun. 01, 2018USD ($)</t>
  </si>
  <si>
    <t>May 23, 2018USD ($)</t>
  </si>
  <si>
    <t>Sep. 30, 2019USD ($)shares</t>
  </si>
  <si>
    <t>Sep. 30, 2018USD ($)shares</t>
  </si>
  <si>
    <t>Jun. 30, 2018USD ($)shares</t>
  </si>
  <si>
    <t>Sep. 30, 2018USD ($)</t>
  </si>
  <si>
    <t>Dec. 31, 2018USD ($)shares</t>
  </si>
  <si>
    <t>Convertible principal amount</t>
  </si>
  <si>
    <t>Vwap percentage of common stock</t>
  </si>
  <si>
    <t>9.99%</t>
  </si>
  <si>
    <t>Debt conversion, shares issued | shares</t>
  </si>
  <si>
    <t>Debt conversion</t>
  </si>
  <si>
    <t>Stock issued during period shares | shares</t>
  </si>
  <si>
    <t>Preferred stock, shares outstanding | shares</t>
  </si>
  <si>
    <t>May 2018 Notes [Member]</t>
  </si>
  <si>
    <t>Notes payable</t>
  </si>
  <si>
    <t>70.00%</t>
  </si>
  <si>
    <t>Threshold trading days | Integer</t>
  </si>
  <si>
    <t>Debt instrument conversion description</t>
  </si>
  <si>
    <t>On May 10, 2019, the original holders of the Company's May 2018 Notes assigned and sold all notes to Oasis Capital, LLC (“Oasis Capital”). On the same date, the Company and Oasis Capital executed a letter agreement to amend the terms of the May 2018 Notes allowing Oasis Capital to convert the total outstanding principal amount of $421 into shares of the Company's  common stock, at a price equal to 70% of the lowest trading price during the 20 days preceding the conversion dates, or any lower price made available to any other holder of the Company’s securities. This amendment also eliminated the Company’s mandatory monthly amortization payments and extended the maturity of the May 2018 Notes until August 15, 2019. After such date, and within 10 business days, any outstanding balance shall be satisfied, at the Company's election, either with cash, common stock conversion or any combination thereof. On May 15, 2019, the Company issued 10,568,087 shares of its common stock pursuant to the full conversion of the May 2018 Notes.</t>
  </si>
  <si>
    <t>Threshold consecutive trading days | Integer</t>
  </si>
  <si>
    <t>June 2018 Notes [Member]</t>
  </si>
  <si>
    <t>On May 10, 2019, the Company executed a letter agreement with the holder of the June 2018 Note to amend the terms of the June 2018 Note allowing the holder to covert the total outstanding principal amount of $3,159 into shares of the Company's common stock, at a price equal to 70% of the lowest trading price during the 20 day period preceding the conversion dates, or any lower price made available to any other holder of the Company's  securities. This amendment also eliminates the Company's mandatory monthly amortization payments and extends the maturity of the June 2018 Note until December 15, 2019. After such date, and within 10 business days, any outstanding balance shall be satisfied, at the Company’s election, either with: cash, common stock conversion, or any combination thereof. The Company accounted for this amendment as an extinguishment of debt and recorded a gain of $1,004.   During the three months ended September 30, 2019, the Company issued 16,654,170 shares of its common stock upon the conversion of $450 in outstanding principal by the holder and during the nine months ended September 30, 2019 issued 63,310,326 shares of its common stock upon the conversion of $1,725 in outstanding principal by the holder reducing the outstanding principal to $1,434 as of September 30, 2019.</t>
  </si>
  <si>
    <t>Beneficial ownership percentage</t>
  </si>
  <si>
    <t>June 2018 Notes [Member] | Common Stock [Member]</t>
  </si>
  <si>
    <t>June 2018 Notes [Member] | Preferred Stock [Member]</t>
  </si>
  <si>
    <t>January 2019 and March 2019 Amendments [Member]</t>
  </si>
  <si>
    <t>May 2018 Notes Amendment [Member]</t>
  </si>
  <si>
    <t>Maturity date of notes</t>
  </si>
  <si>
    <t>Aug. 15,
		2019</t>
  </si>
  <si>
    <t>Debt extinguishment amendment description</t>
  </si>
  <si>
    <t>On April 9, 2019, the Company entered an amendment to one of its May 2018 Notes to (a) forego the installment payments due on February 23, 2019 and March 23, 2019, (b) extend the maturity date of the note to August 15, 2019, and (c) include a substantial conversion feature allowing the debt holder, in its sole discretion, to have the right to convert the April 15, 2019 monthly payment, and each payment thereafter, into shares of the Company's common stock. The number of shares to be issued will be based on the lower of: i) 70% of the lowest intra-day price of the Company's common stock during the preceding twenty (20) trading days, or ii) any lower price that is made available to any other holder of the Company's  securities, whether by sale or conversion, on the date of a conversion notice. In exchange for the amendment, the Company compensated the holder of the note by increasing the outstanding principal due by $50. The Company accounted for this amendment as an extinguishment of debt and recorded a gain of $127.</t>
  </si>
  <si>
    <t>Mar. 23,
		2019</t>
  </si>
  <si>
    <t>Debt instrument, description of event of default</t>
  </si>
  <si>
    <t>Upon the occurrence of an event of default, the outstanding balance of the May 2018 Notes shall immediately increase to 120% of the outstanding balance immediately prior to the event of default and become immediately due and payable.</t>
  </si>
  <si>
    <t>June 2018 Note [Member]</t>
  </si>
  <si>
    <t>Apr. 1,
		2019</t>
  </si>
  <si>
    <t>Upon the occurrence of an event of default, the outstanding balance of the June 2018 Note shall immediately increase to 120% of the outstanding balance immediately prior to the event of default and become immediately due and payable.</t>
  </si>
  <si>
    <t>December 2018 Note [Member]</t>
  </si>
  <si>
    <t>Oct. 1,
		2019</t>
  </si>
  <si>
    <t>May 6,
		2019</t>
  </si>
  <si>
    <t>Debt instrument accrued interest rate</t>
  </si>
  <si>
    <t>8.00%</t>
  </si>
  <si>
    <t>Fees payable to borrower</t>
  </si>
  <si>
    <t>Jul. 15,
		2019</t>
  </si>
  <si>
    <t>Notes Payable - Schedule of Notes Payable (Details) - USD ($) $ in Thousands</t>
  </si>
  <si>
    <t>Dec. 06, 2018</t>
  </si>
  <si>
    <t>Jun. 01, 2018</t>
  </si>
  <si>
    <t>May 23, 2018</t>
  </si>
  <si>
    <t>Principal</t>
  </si>
  <si>
    <t>Discount</t>
  </si>
  <si>
    <t>Net</t>
  </si>
  <si>
    <t>Leases (Details Narrative) - USD ($) $ in Thousands</t>
  </si>
  <si>
    <t>Aug. 09, 2016</t>
  </si>
  <si>
    <t>Operating Leases Commitments And Security Deposit [Line Items]</t>
  </si>
  <si>
    <t>Monthly rent</t>
  </si>
  <si>
    <t>Weighted average remaining lease term</t>
  </si>
  <si>
    <t>3 months 29 days</t>
  </si>
  <si>
    <t>Weighted average lease discount rate</t>
  </si>
  <si>
    <t>10.80%</t>
  </si>
  <si>
    <t>Sublease Agreement [Member]</t>
  </si>
  <si>
    <t>Lease expiration</t>
  </si>
  <si>
    <t>Jan. 31,
		2020</t>
  </si>
  <si>
    <t>Security deposit</t>
  </si>
  <si>
    <t>First 12-Month Period [Member]</t>
  </si>
  <si>
    <t>After 12 Month Period Until Expiration [Member]</t>
  </si>
  <si>
    <t>Leases - Schedule of Future Minimum Lease Payment (Details) $ in Thousands</t>
  </si>
  <si>
    <t>Sep. 30, 2019USD ($)</t>
  </si>
  <si>
    <t>2020</t>
  </si>
  <si>
    <t>Total undiscounted minimum future lease payments</t>
  </si>
  <si>
    <t>Less Imputed interest</t>
  </si>
  <si>
    <t>Present value of operating lease liabilities</t>
  </si>
  <si>
    <t>Common Stock, Preferred Stock and Warrants (Details Narrative) - USD ($) $ / shares in Units, $ in Thousands</t>
  </si>
  <si>
    <t>Jul. 15, 2019</t>
  </si>
  <si>
    <t>Jun. 03, 2019</t>
  </si>
  <si>
    <t>May 09, 2019</t>
  </si>
  <si>
    <t>Apr. 16, 2019</t>
  </si>
  <si>
    <t>Apr. 12, 2019</t>
  </si>
  <si>
    <t>Jan. 11, 2019</t>
  </si>
  <si>
    <t>Jun. 20, 2019</t>
  </si>
  <si>
    <t>Jun. 05, 2019</t>
  </si>
  <si>
    <t>Nov. 30, 2018</t>
  </si>
  <si>
    <t>Debt conversion, shares issued</t>
  </si>
  <si>
    <t>Stock issued during period shares</t>
  </si>
  <si>
    <t>Stock issued during period, value</t>
  </si>
  <si>
    <t>Value of shares issued for services</t>
  </si>
  <si>
    <t>Preferred stock, voting rights</t>
  </si>
  <si>
    <t>The holders of the Preferred Shares have no voting rights, receive no dividends, and are entitled to a liquidation preference equal to the stated value. At any time prior to the one-year anniversary from the issuance date, the Company may redeem the Preferred Shares at 1.4 times the stated value, following which the Company may redeem the Preferred Shares at 1.2 times the stated value.</t>
  </si>
  <si>
    <t>Percentage of average trading volume of common stock</t>
  </si>
  <si>
    <t>Conversion of stock shares converted</t>
  </si>
  <si>
    <t>Conversion of stock, description</t>
  </si>
  <si>
    <t>The Company has accounted for the beneficial conversion feature of the Preferred Shares, convertible at 0.7 times the market price of the Company's common stock, as a deemed dividend of $859, measured as the difference between the conversion price of the Preferred Shares and the fair value of the underlying common stock.</t>
  </si>
  <si>
    <t>Warrant outstanding</t>
  </si>
  <si>
    <t>Warrants issued</t>
  </si>
  <si>
    <t>Warrants returned</t>
  </si>
  <si>
    <t>Consultants [Member]</t>
  </si>
  <si>
    <t>Number of shares issued for services</t>
  </si>
  <si>
    <t>Series B Preferred Stock [Member] | Board of Directors [Member]</t>
  </si>
  <si>
    <t>Preferred stock, dividend rate, percentage</t>
  </si>
  <si>
    <t>12.00%</t>
  </si>
  <si>
    <t>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t>
  </si>
  <si>
    <t>Preferred stock stated value per share</t>
  </si>
  <si>
    <t>Equity Purchase Agreement [Member]</t>
  </si>
  <si>
    <t>Equity Purchase Agreement [Member] | Non-Affiliates [Member]</t>
  </si>
  <si>
    <t>Debt instrument regulatory threshold</t>
  </si>
  <si>
    <t>Equity Purchase Agreement [Member] | December 2018 Note [Member]</t>
  </si>
  <si>
    <t>Net of deferred offering costs</t>
  </si>
  <si>
    <t>Purchase Agreement [Member] | Common Stock [Member]</t>
  </si>
  <si>
    <t>Purchase Agreement [Member] | Preferred Stock [Member]</t>
  </si>
  <si>
    <t>Management Agreements [Member]</t>
  </si>
  <si>
    <t>Shares acquire from former partners</t>
  </si>
  <si>
    <t>Shares acquire from former partners, value</t>
  </si>
  <si>
    <t>Initial Warrant Agreements [Member]</t>
  </si>
  <si>
    <t>Warrants to purchase shares of common stock</t>
  </si>
  <si>
    <t>Warrant exercise price</t>
  </si>
  <si>
    <t>Warrant, exercise price, increase</t>
  </si>
  <si>
    <t>Warrant description</t>
  </si>
  <si>
    <t>Under the terms of the initial warrant agreements, the holder was entitled to purchase 4,000,000 shares of the Company's common stock at prices of between $0.50 per share and $2.00 per share at various times through September 2022. Under the terms of the modification agreement, the holder was permitted to exercise all 4,000,000 warrants at a price of $0.03 per share, or $120. The Company accounted for this modification as a down-round feature under the guidance of ASC 260-10-30, whereby the change in fair value of the warrants before and after the down-round was triggered was recorded as a deemed dividend in the amount of $101.</t>
  </si>
  <si>
    <t>Modification Agreement [Member]</t>
  </si>
  <si>
    <t>Exercise of warrant</t>
  </si>
  <si>
    <t>Modification Agreement [Member] | Minimum [Member]</t>
  </si>
  <si>
    <t>Oasis Capital [Member] | Equity Purchase Agreement [Member]</t>
  </si>
  <si>
    <t>Equity purchase agreement description</t>
  </si>
  <si>
    <t>The equity purchase agreement was entered on August 30, 2018 and was amended on November 30, 2018, whereby the Company could issue and sell to Oasis Capital from time to time up to $50,000 of the Company’s common stock that was registered with the SEC under a registration statement on Form S-3. Subject to the terms of the equity purchase agreement, the Company provided notice (a "Put Notice") requiring Oasis Capital to purchase a number of shares (the "Put Shares") of the common stock equal to the lesser of $500 and 200% of the average trading volume of the common stock in the ten trading days immediately preceding the date of such Put Notice. The terms also provided the purchase price for such Put Shares to be the lowest traded price on a principal market for any trading day during the five trading days either following or beginning on the date on which Oasis Capital receives delivery of the Put Shares, multiplied by 95.0%.</t>
  </si>
  <si>
    <t>Number of shares available for issuance, value</t>
  </si>
  <si>
    <t>Oasis Capital [Member] | Equity Purchase Agreement [Member] | Put Shares [Member] | Maximum [Member]</t>
  </si>
  <si>
    <t>Oasis Capital [Member] | Equity Purchase Agreement Under Form S-1 [Member]</t>
  </si>
  <si>
    <t>On June 3, 2019, the Company entered into an equity purchase agreement with Oasis Capital, whereby the Company shall have the right, but not the obligation, to direct Oasis Capital to purchase shares of the Company's common stock (the "New Put Shares") in an amount in each instance up to the lesser of $1,000 or 250% of the average daily trading volume by delivering a notice to Oasis Capital (the "New Put Notice"). The purchase price (the "Purchase Price") for the New Put Shares shall equal 95% of the one lowest daily volume weighted average price on a principal market during the five trading days immediately following the date Oasis receives the New Put Shares via DWAC associated with the applicable New Put Notice (the "Valuation Period"). The closing of a New Put Notice shall occur within one trading day following the end of the respective Valuation Period, whereby (i) Oasis shall deliver the Investment Amount (as defined below) to the Company by wire transfer of immediately available funds and (ii) Oasis shall return surplus New Put Shares if the value of the New Put Shares delivered to Oasis causes the Company to exceed the maximum commitment amount. The Company shall not deliver another New Put Notice to Oasis within ten trading days of a prior New Put Notice. The "Investment Amount" means the aggregate Purchase Price for the New Put Shares purchased by Oasis, minus clearing costs payable to Oasis's broker or to the Company's transfer agent for the issuance of the New Put Shares. The shares issuable under the equity purchase agreement are registered with the SEC under a registration statement on Form S-1 that was declared effective on June 25, 2019 and are subject to a maximum beneficial ownership by Oasis Capital of 9.99%.</t>
  </si>
  <si>
    <t>Oasis Capital [Member] | Equity Purchase Agreement Under Form S-1 [Member] | New Put Shares [Member] | Maximum [Member]</t>
  </si>
  <si>
    <t>Common Stock, Preferred Stock and Warrants - Summary of Warrant Outstanding (Details) - Warrants [Member]</t>
  </si>
  <si>
    <t>Sep. 30, 2019USD ($)$ / sharesshares</t>
  </si>
  <si>
    <t>Warrant shares outstanding, beginning | shares</t>
  </si>
  <si>
    <t>Warrant shares outstanding, Issued | shares</t>
  </si>
  <si>
    <t>Warrant shares outstanding, Exercised | shares</t>
  </si>
  <si>
    <t>Warrant shares outstanding, Expired or cancelled | shares</t>
  </si>
  <si>
    <t>Warrant shares outstanding, ending | shares</t>
  </si>
  <si>
    <t>Warrant shares exercisable, ending | shares</t>
  </si>
  <si>
    <t>Weighted average exercise price, beginning | $ / shares</t>
  </si>
  <si>
    <t>Weighted average exercise price, Issued | $ / shares</t>
  </si>
  <si>
    <t>Weighted average exercise price, Exercised | $ / shares</t>
  </si>
  <si>
    <t>Weighted average exercise price, Expired or cancelled | $ / shares</t>
  </si>
  <si>
    <t>Weighted average exercise price, ending | $ / shares</t>
  </si>
  <si>
    <t>Weighted average exercise price Exercisable, ending | $ / shares</t>
  </si>
  <si>
    <t>Weighted average remaining life, Outstanding</t>
  </si>
  <si>
    <t>0 years</t>
  </si>
  <si>
    <t>Weighted average remaining life, Exercisable</t>
  </si>
  <si>
    <t>Intrinsic value outstanding, ending | $</t>
  </si>
  <si>
    <t>Intrinsic value exercisable, ending | $</t>
  </si>
  <si>
    <t>Stock-Based Compensation (Details Narrative) - USD ($) $ in Thousands</t>
  </si>
  <si>
    <t>Jul. 29, 2019</t>
  </si>
  <si>
    <t>Share-based Compensation Arrangement by Share-based Payment Award [Line Items]</t>
  </si>
  <si>
    <t>Value issued for services provider</t>
  </si>
  <si>
    <t>Unrecognized compensation costs related to non-vested stock options</t>
  </si>
  <si>
    <t>Restricted Stock [Member]</t>
  </si>
  <si>
    <t>Unamortized stock-based compensation costs</t>
  </si>
  <si>
    <t>Share based compensation of weighted average period term</t>
  </si>
  <si>
    <t>6 months 21 days</t>
  </si>
  <si>
    <t>Employee and Director [Member] | Selling General and Administrative Expenses [Member]</t>
  </si>
  <si>
    <t>Employee [Member] | Restricted Stock [Member]</t>
  </si>
  <si>
    <t>Number of restricted shares granted</t>
  </si>
  <si>
    <t>Stock-Based Compensation - Schedule of Restricted Common Stock Activity (Details)</t>
  </si>
  <si>
    <t>Sep. 30, 2019$ / sharesshares</t>
  </si>
  <si>
    <t>Number of shares Non-vested, Beginning Balance | shares</t>
  </si>
  <si>
    <t>Number of shares, Granted | shares</t>
  </si>
  <si>
    <t>Number of shares, Ves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Non-vested, Ending Balance | $ / shares</t>
  </si>
  <si>
    <t>Stock-Based Compensation - Schedule of Stock Options Activity (Details)</t>
  </si>
  <si>
    <t>Options Outstanding, Granted | shares</t>
  </si>
  <si>
    <t>Weighted Average Grant Date Fair Value Outstanding, Beginning Balance</t>
  </si>
  <si>
    <t>Stock Option [Member]</t>
  </si>
  <si>
    <t>Options Outstanding, Beginning Balance | shares</t>
  </si>
  <si>
    <t>Options Outstanding, Exercised | shares</t>
  </si>
  <si>
    <t>Options Outstanding, Forfeited/Cancelled | shares</t>
  </si>
  <si>
    <t>Options Outstanding, Ending Balance | shares</t>
  </si>
  <si>
    <t>Options Exercisable, Ending Balance | shares</t>
  </si>
  <si>
    <t>Weighted Average Exercise Price Outstanding, Beginning Balance</t>
  </si>
  <si>
    <t>Weighted Average Exercise Price Outstanding, Granted</t>
  </si>
  <si>
    <t>Weighted Average Exercise Price Outstanding, Exercised</t>
  </si>
  <si>
    <t>Weighted Average Exercise Price Outstanding, Forfeited/Cancelled</t>
  </si>
  <si>
    <t>Weighted Average Exercise Price Outstanding, Ending Balance</t>
  </si>
  <si>
    <t>Weighted Average Exercise Price Exercisable, Ending Balance</t>
  </si>
  <si>
    <t>Weighted Average Grant Date Fair Value Outstanding, Ending Balance</t>
  </si>
  <si>
    <t>Weighted Average Grant Date Fair Value Exercisable, Ending Balance</t>
  </si>
  <si>
    <t>Weighted Average Remaining Life Outstanding, Ending Balance</t>
  </si>
  <si>
    <t>4 months 2 days</t>
  </si>
  <si>
    <t>Weighted Average Remaining Life Exercisable, Ending Balance</t>
  </si>
  <si>
    <t>Intrinsic Value Outstanding, Ending Balance | $</t>
  </si>
  <si>
    <t>Intrinsic Value Exercisable, Ending Balance | $</t>
  </si>
  <si>
    <t>Commitments and Contingencies (Details Narrative) - USD ($) $ in Thousands</t>
  </si>
  <si>
    <t>May 20, 2019</t>
  </si>
  <si>
    <t>May 10, 2019</t>
  </si>
  <si>
    <t>Oct. 23, 2018</t>
  </si>
  <si>
    <t>Dec. 31, 2019</t>
  </si>
  <si>
    <t>Aug. 31, 2019</t>
  </si>
  <si>
    <t>Restricted common shares</t>
  </si>
  <si>
    <t>Bitcoin Mining Agreements [Member]</t>
  </si>
  <si>
    <t>Agreement period, description</t>
  </si>
  <si>
    <t>On May 20, 2019, the Company entered into an agreement with a third-party consultant whereby the consultant would advise and consult with the Company on certain business and financial matters relating to crypto-currency mining. The Company engaged the consultant to: (1) assist in locating at least 5 acres of real property in Georgia within close proximity to a fully operational electric substation with a minimum of 15 MW of available capacity, subject to approval by the power company, (2) negotiate a power rate between the Company and a power company, (3) assist in the identification, purchase, and delivery of transformers required to serve the containerized mining systems, (4) successfully install the aforementioned transformers, and (5) obtain an electrical permit and successfully inspect all electrical infrastructure between the container and substation. The consulting agreement was valued at $400 and such amount was transferred to a third-party escrow account, payable to the consultant upon successful achievement of defined milestones. Upon achievement, the value of the milestone is recorded as a component of general and administrative expenses with an offsetting reduction to prepaid expense. During the second and third quarters of 2019, $200 and $50 in milestone achievements were earned, respectively, and the remaining $150 is recorded as a prepaid expense as of September 30, 2019.</t>
  </si>
  <si>
    <t>Amount transferred to third-party escrow account</t>
  </si>
  <si>
    <t>Accounts payable upon successful achievement of defined milestones</t>
  </si>
  <si>
    <t>Prepaid expense</t>
  </si>
  <si>
    <t>Revenue related to hosting agreement</t>
  </si>
  <si>
    <t>Colorado Hosting Agreement [Member]</t>
  </si>
  <si>
    <t>On October 23, 2018, the Company entered into a hosting agreement ("Colorado Hosting Agreement") with a hosting facility in Colorado, whereby the service provider provides a facility to host Bitcoin computing servers. The Colorado Hosting Agreement has been amended several times and currently provides for the hosting of 1,200 miners, a reduction of a security deposit from $204 to $66 and a termination date of December 3, 2020. Because the price of Bitcoin steadily decreased in 2018 and throughout the first quarter 2019, the Company decided it was not economically responsible to commence mining under this hosting arrangement until May 2019 when Bitcoin mining economics started to improve.</t>
  </si>
  <si>
    <t>Colorado Hosting Agreement [Member] | Minimum [Member]</t>
  </si>
  <si>
    <t>Colorado Hosting Agreement [Member] | Maximum [Member]</t>
  </si>
  <si>
    <t>Ohio Hosting Agreement [Member]</t>
  </si>
  <si>
    <t>On May 10, 2019, the Company, entered into a hosting agreement ("Ohio Hosting Agreement") relating to the generation of Bitcoin mining revenues at a facility located in Coshocton, Ohio (the "Facility") for a term that is the earlier of (i) two years, or (ii) when the parties determine that the Bitcoin mining business at the Facility is uneconomical. The Ohio Hosting Agreement was amended in September 2019 and currently provides for the hosting of 576 miners and a reduction of the security deposit from $240 to $80. Under the terms of the Ohio Hosting Agreement, the Company agreed to provide the necessary hardware to conduct Bitcoin mining at the Facility. The service provider agreed, among other things, to provide necessary hosting capacity, equipment, infrastructure and electricity to operate the mining hardware at the Facility. A third-party operator agreed, among other things, to and maintain the Facility in accordance with prudent industry standards and to maintain the hardware. The service provider is required to disburse on a monthly basis: (i) the total electricity costs to the utility provider; (ii) 10% of Gross Profits (as defined in the Ohio Hosting Agreement) to the operator; (iii) the Net Profits (as defined in the Ohio Hosting Agreement) such that 10% of all Gross Profits (as defined in the Ohio Hosting Agreement) shall be paid to the Company, 40% of all Gross Profits shall be paid to service provider, and 40% of all Gross Profits will be paid into the Security Deposit account until such time as the Security Deposit is paid in full; and (iv) subsequent to the satisfaction of the Security Deposit, Net Profits equally between the Company and the service provider.</t>
  </si>
  <si>
    <t>Ohio Hosting Agreement [Member] | Minimum [Member]</t>
  </si>
  <si>
    <t>Ohio Hosting Agreement [Member] | Maximum [Member]</t>
  </si>
  <si>
    <t>Termination fee</t>
  </si>
  <si>
    <t>Gain loss on change in fair value</t>
  </si>
  <si>
    <t>Liability period increase decrease on sale of business</t>
  </si>
  <si>
    <t>One time payment for termination agreement</t>
  </si>
  <si>
    <t>Restricted common shares, shares</t>
  </si>
  <si>
    <t>Royalties and recognized revenue</t>
  </si>
  <si>
    <t>Management Agreements [Member] | Subsequent Event [Member]</t>
  </si>
  <si>
    <t>Employee Benefit Plans (Details Narrative) - 401(k) Plan [Member] - USD ($) $ in Thousands</t>
  </si>
  <si>
    <t>Employee contribution amount</t>
  </si>
  <si>
    <t>Employee contribution percentage</t>
  </si>
  <si>
    <t>100.00%</t>
  </si>
  <si>
    <t>Subsequent Events (Details Narrative) - USD ($) $ in Thousands</t>
  </si>
  <si>
    <t>Oct. 29, 2019</t>
  </si>
  <si>
    <t>Number of common stock shares issued, shares</t>
  </si>
  <si>
    <t>Number of common stock shares issued</t>
  </si>
  <si>
    <t>Outstanding prinicipal</t>
  </si>
  <si>
    <t>Purchase mining description</t>
  </si>
  <si>
    <t>On October 29, 2019, the Company purchased 320 Bitmain S17 Pro Antminers which were received in early November 2019. The purchase of the S17 Pro Antminers is in addition to the previously announced purchase of 1,100 Bitmain S17 Antminers. The Company expects delivery of that batch prior to mid-December of this year. The containers to house these 1,100 miners include two POD5 containers and are expected onsite by the end of November 2019. Due to contractual provisions of the 1,100 Bitmain S17 order, MGT took advantage of a material price reduction, and chose to allocate some of the savings to the new order of S17 Pro Antminers.</t>
  </si>
  <si>
    <t>Subsequent Event [Member] | June 2018 Note [Member]</t>
  </si>
  <si>
    <t>Subsequent Event [Member] | Equity Purchase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7489391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36</v>
      </c>
    </row>
    <row r="4" spans="1:2">
      <c r="A4" s="4" t="s">
        <v>53</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13</v>
      </c>
      <c r="C3" s="6" t="n">
        <v>96</v>
      </c>
    </row>
    <row r="4" spans="1:3">
      <c r="A4" s="4" t="s">
        <v>36</v>
      </c>
      <c r="B4" s="5" t="n">
        <v>328</v>
      </c>
      <c r="C4" s="5" t="n">
        <v>193</v>
      </c>
    </row>
    <row r="5" spans="1:3">
      <c r="A5" s="4" t="s">
        <v>37</v>
      </c>
      <c r="B5" s="5" t="n">
        <v>52</v>
      </c>
      <c r="C5" s="5" t="n">
        <v>30</v>
      </c>
    </row>
    <row r="6" spans="1:3">
      <c r="A6" s="4" t="s">
        <v>38</v>
      </c>
      <c r="B6" s="5" t="n">
        <v>2493</v>
      </c>
      <c r="C6" s="5" t="n">
        <v>319</v>
      </c>
    </row>
    <row r="7" spans="1:3">
      <c r="A7" s="3" t="s">
        <v>39</v>
      </c>
    </row>
    <row r="8" spans="1:3">
      <c r="A8" s="4" t="s">
        <v>40</v>
      </c>
      <c r="B8" s="5" t="n">
        <v>840</v>
      </c>
      <c r="C8" s="4" t="s">
        <v>41</v>
      </c>
    </row>
    <row r="9" spans="1:3">
      <c r="A9" s="4" t="s">
        <v>42</v>
      </c>
      <c r="B9" s="5" t="n">
        <v>32</v>
      </c>
      <c r="C9" s="4" t="s">
        <v>41</v>
      </c>
    </row>
    <row r="10" spans="1:3">
      <c r="A10" s="4" t="s">
        <v>43</v>
      </c>
      <c r="B10" s="5" t="n">
        <v>1900</v>
      </c>
      <c r="C10" s="5" t="n">
        <v>204</v>
      </c>
    </row>
    <row r="11" spans="1:3">
      <c r="A11" s="4" t="s">
        <v>44</v>
      </c>
      <c r="B11" s="5" t="n">
        <v>5265</v>
      </c>
      <c r="C11" s="5" t="n">
        <v>523</v>
      </c>
    </row>
    <row r="12" spans="1:3">
      <c r="A12" s="3" t="s">
        <v>45</v>
      </c>
    </row>
    <row r="13" spans="1:3">
      <c r="A13" s="4" t="s">
        <v>46</v>
      </c>
      <c r="B13" s="5" t="n">
        <v>711</v>
      </c>
      <c r="C13" s="5" t="n">
        <v>537</v>
      </c>
    </row>
    <row r="14" spans="1:3">
      <c r="A14" s="4" t="s">
        <v>47</v>
      </c>
      <c r="B14" s="5" t="n">
        <v>83</v>
      </c>
      <c r="C14" s="5" t="n">
        <v>10</v>
      </c>
    </row>
    <row r="15" spans="1:3">
      <c r="A15" s="4" t="s">
        <v>48</v>
      </c>
      <c r="B15" s="5" t="n">
        <v>939</v>
      </c>
      <c r="C15" s="5" t="n">
        <v>1285</v>
      </c>
    </row>
    <row r="16" spans="1:3">
      <c r="A16" s="4" t="s">
        <v>49</v>
      </c>
      <c r="B16" s="5" t="n">
        <v>194</v>
      </c>
      <c r="C16" s="4" t="s">
        <v>41</v>
      </c>
    </row>
    <row r="17" spans="1:3">
      <c r="A17" s="4" t="s">
        <v>50</v>
      </c>
      <c r="B17" s="5" t="n">
        <v>28</v>
      </c>
      <c r="C17" s="4" t="s">
        <v>41</v>
      </c>
    </row>
    <row r="18" spans="1:3">
      <c r="A18" s="4" t="s">
        <v>51</v>
      </c>
      <c r="B18" s="5" t="n">
        <v>1955</v>
      </c>
      <c r="C18" s="5" t="n">
        <v>1832</v>
      </c>
    </row>
    <row r="19" spans="1:3">
      <c r="A19" s="4" t="s">
        <v>52</v>
      </c>
      <c r="B19" s="5" t="n">
        <v>1955</v>
      </c>
      <c r="C19" s="5" t="n">
        <v>1832</v>
      </c>
    </row>
    <row r="20" spans="1:3">
      <c r="A20" s="4" t="s">
        <v>53</v>
      </c>
      <c r="B20" s="4" t="s">
        <v>41</v>
      </c>
      <c r="C20" s="4" t="s">
        <v>41</v>
      </c>
    </row>
    <row r="21" spans="1:3">
      <c r="A21" s="3" t="s">
        <v>54</v>
      </c>
    </row>
    <row r="22" spans="1:3">
      <c r="A22" s="4" t="s">
        <v>55</v>
      </c>
      <c r="B22" s="4" t="s">
        <v>41</v>
      </c>
      <c r="C22" s="4" t="s">
        <v>41</v>
      </c>
    </row>
    <row r="23" spans="1:3">
      <c r="A23" s="4" t="s">
        <v>56</v>
      </c>
      <c r="B23" s="5" t="n">
        <v>351</v>
      </c>
      <c r="C23" s="5" t="n">
        <v>111</v>
      </c>
    </row>
    <row r="24" spans="1:3">
      <c r="A24" s="4" t="s">
        <v>57</v>
      </c>
      <c r="B24" s="5" t="n">
        <v>416262</v>
      </c>
      <c r="C24" s="5" t="n">
        <v>403299</v>
      </c>
    </row>
    <row r="25" spans="1:3">
      <c r="A25" s="4" t="s">
        <v>58</v>
      </c>
      <c r="B25" s="5" t="n">
        <v>-413303</v>
      </c>
      <c r="C25" s="5" t="n">
        <v>-404719</v>
      </c>
    </row>
    <row r="26" spans="1:3">
      <c r="A26" s="4" t="s">
        <v>59</v>
      </c>
      <c r="B26" s="5" t="n">
        <v>3310</v>
      </c>
      <c r="C26" s="5" t="n">
        <v>-1309</v>
      </c>
    </row>
    <row r="27" spans="1:3">
      <c r="A27" s="4" t="s">
        <v>60</v>
      </c>
      <c r="B27" s="5" t="n">
        <v>5265</v>
      </c>
      <c r="C27" s="5" t="n">
        <v>523</v>
      </c>
    </row>
    <row r="28" spans="1:3">
      <c r="A28" s="4" t="s">
        <v>61</v>
      </c>
    </row>
    <row r="29" spans="1:3">
      <c r="A29" s="3" t="s">
        <v>54</v>
      </c>
    </row>
    <row r="30" spans="1:3">
      <c r="A30" s="4" t="s">
        <v>55</v>
      </c>
      <c r="B30" s="4" t="s">
        <v>41</v>
      </c>
      <c r="C30" s="4" t="s">
        <v>41</v>
      </c>
    </row>
    <row r="31" spans="1:3">
      <c r="A31" s="4" t="s">
        <v>62</v>
      </c>
    </row>
    <row r="32" spans="1:3">
      <c r="A32" s="3" t="s">
        <v>54</v>
      </c>
    </row>
    <row r="33" spans="1:3">
      <c r="A33" s="4" t="s">
        <v>55</v>
      </c>
      <c r="B33" s="4" t="s">
        <v>41</v>
      </c>
      <c r="C33" s="4" t="s">
        <v>41</v>
      </c>
    </row>
    <row r="34" spans="1:3">
      <c r="A34" s="4" t="s">
        <v>63</v>
      </c>
    </row>
    <row r="35" spans="1:3">
      <c r="A35" s="3" t="s">
        <v>54</v>
      </c>
    </row>
    <row r="36" spans="1:3">
      <c r="A36" s="4" t="s">
        <v>55</v>
      </c>
      <c r="B36" s="4" t="s">
        <v>41</v>
      </c>
      <c r="C36"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3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s>
  <sheetData>
    <row r="1" spans="1:8">
      <c r="A1" s="1" t="s">
        <v>289</v>
      </c>
      <c r="B1" s="2" t="s">
        <v>290</v>
      </c>
      <c r="C1" s="2" t="s">
        <v>291</v>
      </c>
      <c r="D1" s="2" t="s">
        <v>1</v>
      </c>
    </row>
    <row r="2" spans="1:8">
      <c r="B2" s="2" t="s">
        <v>2</v>
      </c>
      <c r="C2" s="2" t="s">
        <v>3</v>
      </c>
      <c r="D2" s="2" t="s">
        <v>2</v>
      </c>
      <c r="E2" s="2" t="s">
        <v>75</v>
      </c>
      <c r="F2" s="2" t="s">
        <v>292</v>
      </c>
      <c r="G2" s="2" t="s">
        <v>293</v>
      </c>
      <c r="H2" s="2" t="s">
        <v>33</v>
      </c>
    </row>
    <row r="3" spans="1:8">
      <c r="A3" s="3" t="s">
        <v>294</v>
      </c>
    </row>
    <row r="4" spans="1:8">
      <c r="A4" s="4" t="s">
        <v>69</v>
      </c>
      <c r="B4" s="5" t="n">
        <v>2500000000</v>
      </c>
      <c r="D4" s="5" t="n">
        <v>2500000000</v>
      </c>
      <c r="G4" s="5" t="n">
        <v>125000000</v>
      </c>
      <c r="H4" s="5" t="n">
        <v>2500000000</v>
      </c>
    </row>
    <row r="5" spans="1:8">
      <c r="A5" s="4" t="s">
        <v>295</v>
      </c>
      <c r="B5" s="5" t="n">
        <v>351390511</v>
      </c>
      <c r="D5" s="5" t="n">
        <v>351390511</v>
      </c>
      <c r="H5" s="5" t="n">
        <v>111079683</v>
      </c>
    </row>
    <row r="6" spans="1:8">
      <c r="A6" s="4" t="s">
        <v>188</v>
      </c>
      <c r="D6" s="6" t="n">
        <v>525</v>
      </c>
      <c r="E6" s="4" t="s">
        <v>41</v>
      </c>
    </row>
    <row r="7" spans="1:8">
      <c r="A7" s="4" t="s">
        <v>296</v>
      </c>
      <c r="D7" s="4" t="s">
        <v>297</v>
      </c>
    </row>
    <row r="8" spans="1:8">
      <c r="A8" s="4" t="s">
        <v>298</v>
      </c>
    </row>
    <row r="9" spans="1:8">
      <c r="A9" s="3" t="s">
        <v>294</v>
      </c>
    </row>
    <row r="10" spans="1:8">
      <c r="A10" s="4" t="s">
        <v>299</v>
      </c>
      <c r="B10" s="5" t="n">
        <v>2500</v>
      </c>
    </row>
    <row r="11" spans="1:8">
      <c r="A11" s="4" t="s">
        <v>300</v>
      </c>
    </row>
    <row r="12" spans="1:8">
      <c r="A12" s="3" t="s">
        <v>294</v>
      </c>
    </row>
    <row r="13" spans="1:8">
      <c r="A13" s="4" t="s">
        <v>299</v>
      </c>
      <c r="C13" s="5" t="n">
        <v>55000000</v>
      </c>
    </row>
    <row r="14" spans="1:8">
      <c r="A14" s="4" t="s">
        <v>188</v>
      </c>
      <c r="C14" s="6" t="n">
        <v>1804</v>
      </c>
    </row>
    <row r="15" spans="1:8">
      <c r="A15" s="4" t="s">
        <v>301</v>
      </c>
    </row>
    <row r="16" spans="1:8">
      <c r="A16" s="3" t="s">
        <v>294</v>
      </c>
    </row>
    <row r="17" spans="1:8">
      <c r="A17" s="4" t="s">
        <v>295</v>
      </c>
      <c r="F17" s="5" t="n">
        <v>76558643</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33</v>
      </c>
    </row>
    <row r="2" spans="1:4">
      <c r="A2" s="4" t="s">
        <v>58</v>
      </c>
      <c r="C2" s="6" t="n">
        <v>413303</v>
      </c>
      <c r="D2" s="6" t="n">
        <v>404719</v>
      </c>
    </row>
    <row r="3" spans="1:4">
      <c r="A3" s="4" t="s">
        <v>35</v>
      </c>
      <c r="C3" s="6" t="n">
        <v>2113</v>
      </c>
      <c r="D3" s="6" t="n">
        <v>96</v>
      </c>
    </row>
    <row r="4" spans="1:4">
      <c r="A4" s="4" t="s">
        <v>300</v>
      </c>
    </row>
    <row r="5" spans="1:4">
      <c r="A5" s="4" t="s">
        <v>35</v>
      </c>
      <c r="B5" s="6" t="n">
        <v>10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04</v>
      </c>
      <c r="B1" s="2" t="s">
        <v>74</v>
      </c>
      <c r="F1" s="2" t="s">
        <v>1</v>
      </c>
      <c r="H1" s="2" t="s">
        <v>165</v>
      </c>
    </row>
    <row r="2" spans="1:9">
      <c r="B2" s="2" t="s">
        <v>2</v>
      </c>
      <c r="C2" s="2" t="s">
        <v>166</v>
      </c>
      <c r="D2" s="2" t="s">
        <v>75</v>
      </c>
      <c r="E2" s="2" t="s">
        <v>305</v>
      </c>
      <c r="F2" s="2" t="s">
        <v>2</v>
      </c>
      <c r="G2" s="2" t="s">
        <v>75</v>
      </c>
      <c r="H2" s="2" t="s">
        <v>33</v>
      </c>
      <c r="I2" s="2" t="s">
        <v>306</v>
      </c>
    </row>
    <row r="3" spans="1:9">
      <c r="A3" s="3" t="s">
        <v>307</v>
      </c>
    </row>
    <row r="4" spans="1:9">
      <c r="A4" s="4" t="s">
        <v>48</v>
      </c>
      <c r="B4" s="6" t="n">
        <v>-939</v>
      </c>
      <c r="F4" s="6" t="n">
        <v>-939</v>
      </c>
      <c r="H4" s="6" t="n">
        <v>-1285</v>
      </c>
    </row>
    <row r="5" spans="1:9">
      <c r="A5" s="4" t="s">
        <v>90</v>
      </c>
      <c r="B5" s="5" t="n">
        <v>-946</v>
      </c>
      <c r="D5" s="4" t="s">
        <v>41</v>
      </c>
      <c r="F5" s="5" t="n">
        <v>-4768</v>
      </c>
      <c r="G5" s="4" t="s">
        <v>41</v>
      </c>
    </row>
    <row r="6" spans="1:9">
      <c r="A6" s="4" t="s">
        <v>94</v>
      </c>
      <c r="B6" s="4" t="s">
        <v>41</v>
      </c>
      <c r="D6" s="4" t="s">
        <v>41</v>
      </c>
      <c r="E6" s="4" t="s">
        <v>41</v>
      </c>
      <c r="F6" s="5" t="n">
        <v>2406</v>
      </c>
      <c r="G6" s="4" t="s">
        <v>41</v>
      </c>
    </row>
    <row r="7" spans="1:9">
      <c r="A7" s="4" t="s">
        <v>177</v>
      </c>
      <c r="B7" s="5" t="n">
        <v>32</v>
      </c>
      <c r="F7" s="5" t="n">
        <v>32</v>
      </c>
      <c r="H7" s="4" t="s">
        <v>41</v>
      </c>
      <c r="I7" s="6" t="n">
        <v>87</v>
      </c>
    </row>
    <row r="8" spans="1:9">
      <c r="A8" s="4" t="s">
        <v>178</v>
      </c>
      <c r="B8" s="6" t="n">
        <v>28</v>
      </c>
      <c r="F8" s="5" t="n">
        <v>28</v>
      </c>
      <c r="H8" s="4" t="s">
        <v>41</v>
      </c>
      <c r="I8" s="6" t="n">
        <v>84</v>
      </c>
    </row>
    <row r="9" spans="1:9">
      <c r="A9" s="4" t="s">
        <v>308</v>
      </c>
      <c r="C9" s="6" t="n">
        <v>3</v>
      </c>
      <c r="F9" s="6" t="n">
        <v>3</v>
      </c>
    </row>
    <row r="10" spans="1:9">
      <c r="A10" s="4" t="s">
        <v>309</v>
      </c>
    </row>
    <row r="11" spans="1:9">
      <c r="A11" s="3" t="s">
        <v>307</v>
      </c>
    </row>
    <row r="12" spans="1:9">
      <c r="A12" s="4" t="s">
        <v>310</v>
      </c>
      <c r="F12" s="4" t="s">
        <v>311</v>
      </c>
    </row>
    <row r="13" spans="1:9">
      <c r="A13" s="4" t="s">
        <v>312</v>
      </c>
    </row>
    <row r="14" spans="1:9">
      <c r="A14" s="3" t="s">
        <v>307</v>
      </c>
    </row>
    <row r="15" spans="1:9">
      <c r="A15" s="4" t="s">
        <v>310</v>
      </c>
      <c r="F15" s="4" t="s">
        <v>313</v>
      </c>
    </row>
    <row r="16" spans="1:9">
      <c r="A16" s="4" t="s">
        <v>103</v>
      </c>
    </row>
    <row r="17" spans="1:9">
      <c r="A17" s="3" t="s">
        <v>307</v>
      </c>
    </row>
    <row r="18" spans="1:9">
      <c r="A18" s="4" t="s">
        <v>314</v>
      </c>
      <c r="B18" s="5" t="n">
        <v>68452381</v>
      </c>
      <c r="F18" s="5" t="n">
        <v>68452381</v>
      </c>
    </row>
    <row r="19" spans="1:9">
      <c r="A19" s="4" t="s">
        <v>308</v>
      </c>
      <c r="C19" s="4" t="s">
        <v>41</v>
      </c>
    </row>
    <row r="20" spans="1:9">
      <c r="A20" s="4" t="s">
        <v>315</v>
      </c>
    </row>
    <row r="21" spans="1:9">
      <c r="A21" s="3" t="s">
        <v>307</v>
      </c>
    </row>
    <row r="22" spans="1:9">
      <c r="A22" s="4" t="s">
        <v>314</v>
      </c>
      <c r="D22" s="5" t="n">
        <v>6227975</v>
      </c>
      <c r="G22" s="5" t="n">
        <v>6227975</v>
      </c>
    </row>
    <row r="23" spans="1:9">
      <c r="A23" s="4" t="s">
        <v>316</v>
      </c>
    </row>
    <row r="24" spans="1:9">
      <c r="A24" s="3" t="s">
        <v>307</v>
      </c>
    </row>
    <row r="25" spans="1:9">
      <c r="A25" s="4" t="s">
        <v>314</v>
      </c>
      <c r="B25" s="5" t="n">
        <v>6000000</v>
      </c>
      <c r="D25" s="5" t="n">
        <v>6000000</v>
      </c>
      <c r="F25" s="5" t="n">
        <v>6000000</v>
      </c>
      <c r="G25" s="5" t="n">
        <v>6000000</v>
      </c>
    </row>
    <row r="26" spans="1:9">
      <c r="A26" s="4" t="s">
        <v>317</v>
      </c>
    </row>
    <row r="27" spans="1:9">
      <c r="A27" s="3" t="s">
        <v>307</v>
      </c>
    </row>
    <row r="28" spans="1:9">
      <c r="A28" s="4" t="s">
        <v>314</v>
      </c>
      <c r="B28" s="5" t="n">
        <v>850000</v>
      </c>
      <c r="D28" s="5" t="n">
        <v>3555000</v>
      </c>
      <c r="F28" s="5" t="n">
        <v>850000</v>
      </c>
      <c r="G28" s="5" t="n">
        <v>3555000</v>
      </c>
    </row>
    <row r="29" spans="1:9">
      <c r="A29" s="4" t="s">
        <v>318</v>
      </c>
    </row>
    <row r="30" spans="1:9">
      <c r="A30" s="3" t="s">
        <v>307</v>
      </c>
    </row>
    <row r="31" spans="1:9">
      <c r="A31" s="4" t="s">
        <v>314</v>
      </c>
      <c r="B31" s="5" t="n">
        <v>97575510</v>
      </c>
      <c r="F31" s="5" t="n">
        <v>97575510</v>
      </c>
    </row>
    <row r="32" spans="1:9">
      <c r="A32" s="4" t="s">
        <v>319</v>
      </c>
    </row>
    <row r="33" spans="1:9">
      <c r="A33" s="3" t="s">
        <v>307</v>
      </c>
    </row>
    <row r="34" spans="1:9">
      <c r="A34" s="4" t="s">
        <v>48</v>
      </c>
      <c r="H34" s="5" t="n">
        <v>566</v>
      </c>
    </row>
    <row r="35" spans="1:9">
      <c r="A35" s="4" t="s">
        <v>90</v>
      </c>
      <c r="H35" s="5" t="n">
        <v>14</v>
      </c>
    </row>
    <row r="36" spans="1:9">
      <c r="A36" s="4" t="s">
        <v>94</v>
      </c>
      <c r="H36" s="6" t="n">
        <v>580</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0</v>
      </c>
      <c r="B1" s="2" t="s">
        <v>2</v>
      </c>
      <c r="C1" s="2" t="s">
        <v>321</v>
      </c>
      <c r="D1" s="2" t="s">
        <v>166</v>
      </c>
      <c r="E1" s="2" t="s">
        <v>33</v>
      </c>
      <c r="F1" s="2" t="s">
        <v>75</v>
      </c>
      <c r="G1" s="2" t="s">
        <v>305</v>
      </c>
      <c r="H1" s="2" t="s">
        <v>167</v>
      </c>
      <c r="I1" s="2" t="s">
        <v>322</v>
      </c>
    </row>
    <row r="2" spans="1:9">
      <c r="A2" s="4" t="s">
        <v>48</v>
      </c>
      <c r="B2" s="6" t="n">
        <v>939</v>
      </c>
      <c r="E2" s="6" t="n">
        <v>1285</v>
      </c>
    </row>
    <row r="3" spans="1:9">
      <c r="A3" s="4" t="s">
        <v>51</v>
      </c>
      <c r="B3" s="5" t="n">
        <v>1955</v>
      </c>
      <c r="E3" s="5" t="n">
        <v>1832</v>
      </c>
    </row>
    <row r="4" spans="1:9">
      <c r="A4" s="4" t="s">
        <v>52</v>
      </c>
      <c r="B4" s="5" t="n">
        <v>1955</v>
      </c>
      <c r="E4" s="5" t="n">
        <v>1832</v>
      </c>
    </row>
    <row r="5" spans="1:9">
      <c r="A5" s="4" t="s">
        <v>58</v>
      </c>
      <c r="B5" s="5" t="n">
        <v>-413303</v>
      </c>
      <c r="E5" s="5" t="n">
        <v>-404719</v>
      </c>
    </row>
    <row r="6" spans="1:9">
      <c r="A6" s="4" t="s">
        <v>323</v>
      </c>
      <c r="B6" s="6" t="n">
        <v>3310</v>
      </c>
      <c r="C6" s="6" t="n">
        <v>2962</v>
      </c>
      <c r="D6" s="6" t="n">
        <v>-253</v>
      </c>
      <c r="E6" s="5" t="n">
        <v>-1309</v>
      </c>
      <c r="F6" s="6" t="n">
        <v>114</v>
      </c>
      <c r="G6" s="6" t="n">
        <v>5881</v>
      </c>
      <c r="H6" s="6" t="n">
        <v>9870</v>
      </c>
      <c r="I6" s="6" t="n">
        <v>11873</v>
      </c>
    </row>
    <row r="7" spans="1:9">
      <c r="A7" s="4" t="s">
        <v>324</v>
      </c>
    </row>
    <row r="8" spans="1:9">
      <c r="A8" s="4" t="s">
        <v>48</v>
      </c>
      <c r="E8" s="5" t="n">
        <v>1851</v>
      </c>
    </row>
    <row r="9" spans="1:9">
      <c r="A9" s="4" t="s">
        <v>51</v>
      </c>
      <c r="E9" s="5" t="n">
        <v>2398</v>
      </c>
    </row>
    <row r="10" spans="1:9">
      <c r="A10" s="4" t="s">
        <v>52</v>
      </c>
      <c r="E10" s="5" t="n">
        <v>2398</v>
      </c>
    </row>
    <row r="11" spans="1:9">
      <c r="A11" s="4" t="s">
        <v>58</v>
      </c>
      <c r="E11" s="5" t="n">
        <v>-405285</v>
      </c>
    </row>
    <row r="12" spans="1:9">
      <c r="A12" s="4" t="s">
        <v>323</v>
      </c>
      <c r="E12" s="5" t="n">
        <v>-1875</v>
      </c>
    </row>
    <row r="13" spans="1:9">
      <c r="A13" s="4" t="s">
        <v>319</v>
      </c>
    </row>
    <row r="14" spans="1:9">
      <c r="A14" s="4" t="s">
        <v>48</v>
      </c>
      <c r="E14" s="5" t="n">
        <v>-566</v>
      </c>
    </row>
    <row r="15" spans="1:9">
      <c r="A15" s="4" t="s">
        <v>51</v>
      </c>
      <c r="E15" s="5" t="n">
        <v>-566</v>
      </c>
    </row>
    <row r="16" spans="1:9">
      <c r="A16" s="4" t="s">
        <v>52</v>
      </c>
      <c r="E16" s="5" t="n">
        <v>-566</v>
      </c>
    </row>
    <row r="17" spans="1:9">
      <c r="A17" s="4" t="s">
        <v>58</v>
      </c>
      <c r="E17" s="5" t="n">
        <v>566</v>
      </c>
    </row>
    <row r="18" spans="1:9">
      <c r="A18" s="4" t="s">
        <v>323</v>
      </c>
      <c r="E18" s="6" t="n">
        <v>5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4</v>
      </c>
      <c r="D1" s="2" t="s">
        <v>1</v>
      </c>
    </row>
    <row r="2" spans="1:5">
      <c r="B2" s="2" t="s">
        <v>2</v>
      </c>
      <c r="C2" s="2" t="s">
        <v>75</v>
      </c>
      <c r="D2" s="2" t="s">
        <v>2</v>
      </c>
      <c r="E2" s="2" t="s">
        <v>75</v>
      </c>
    </row>
    <row r="3" spans="1:5">
      <c r="A3" s="4" t="s">
        <v>326</v>
      </c>
      <c r="B3" s="6" t="n">
        <v>27</v>
      </c>
      <c r="C3" s="6" t="n">
        <v>1429</v>
      </c>
      <c r="D3" s="6" t="n">
        <v>27</v>
      </c>
      <c r="E3" s="6" t="n">
        <v>2618</v>
      </c>
    </row>
    <row r="4" spans="1:5">
      <c r="A4" s="4" t="s">
        <v>327</v>
      </c>
      <c r="D4" s="6" t="n">
        <v>556</v>
      </c>
      <c r="E4" s="6" t="n">
        <v>6994</v>
      </c>
    </row>
    <row r="5" spans="1:5">
      <c r="A5" s="4" t="s">
        <v>328</v>
      </c>
    </row>
    <row r="6" spans="1:5">
      <c r="A6" s="4" t="s">
        <v>329</v>
      </c>
      <c r="B6" s="4" t="s">
        <v>330</v>
      </c>
    </row>
    <row r="7" spans="1:5">
      <c r="A7" s="4" t="s">
        <v>331</v>
      </c>
    </row>
    <row r="8" spans="1:5">
      <c r="A8" s="4" t="s">
        <v>327</v>
      </c>
      <c r="B8" s="6" t="n">
        <v>2770</v>
      </c>
    </row>
    <row r="9" spans="1:5">
      <c r="A9" s="4" t="s">
        <v>332</v>
      </c>
      <c r="B9" s="5" t="n">
        <v>1385</v>
      </c>
    </row>
    <row r="10" spans="1:5">
      <c r="A10" s="4" t="s">
        <v>333</v>
      </c>
    </row>
    <row r="11" spans="1:5">
      <c r="A11" s="4" t="s">
        <v>332</v>
      </c>
      <c r="B11" s="6" t="n">
        <v>88</v>
      </c>
    </row>
    <row r="12" spans="1:5">
      <c r="A12" s="4" t="s">
        <v>334</v>
      </c>
    </row>
    <row r="13" spans="1:5">
      <c r="A13" s="4" t="s">
        <v>329</v>
      </c>
      <c r="B13" s="4" t="s">
        <v>3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3</v>
      </c>
    </row>
    <row r="2" spans="1:3">
      <c r="A2" s="4" t="s">
        <v>65</v>
      </c>
      <c r="B2" s="5" t="n">
        <v>8499800</v>
      </c>
    </row>
    <row r="3" spans="1:3">
      <c r="A3" s="4" t="s">
        <v>66</v>
      </c>
      <c r="B3" s="4" t="s">
        <v>41</v>
      </c>
      <c r="C3" s="4" t="s">
        <v>41</v>
      </c>
    </row>
    <row r="4" spans="1:3">
      <c r="A4" s="4" t="s">
        <v>67</v>
      </c>
      <c r="B4" s="4" t="s">
        <v>41</v>
      </c>
      <c r="C4" s="4" t="s">
        <v>41</v>
      </c>
    </row>
    <row r="5" spans="1:3">
      <c r="A5" s="4" t="s">
        <v>68</v>
      </c>
      <c r="B5" s="7" t="n">
        <v>0.001</v>
      </c>
      <c r="C5" s="7" t="n">
        <v>0.001</v>
      </c>
    </row>
    <row r="6" spans="1:3">
      <c r="A6" s="4" t="s">
        <v>69</v>
      </c>
      <c r="B6" s="5" t="n">
        <v>2500000000</v>
      </c>
      <c r="C6" s="5" t="n">
        <v>2500000000</v>
      </c>
    </row>
    <row r="7" spans="1:3">
      <c r="A7" s="4" t="s">
        <v>70</v>
      </c>
      <c r="B7" s="5" t="n">
        <v>351390511</v>
      </c>
      <c r="C7" s="5" t="n">
        <v>111079683</v>
      </c>
    </row>
    <row r="8" spans="1:3">
      <c r="A8" s="4" t="s">
        <v>71</v>
      </c>
      <c r="B8" s="5" t="n">
        <v>351390511</v>
      </c>
      <c r="C8" s="5" t="n">
        <v>111079683</v>
      </c>
    </row>
    <row r="9" spans="1:3">
      <c r="A9" s="4" t="s">
        <v>61</v>
      </c>
    </row>
    <row r="10" spans="1:3">
      <c r="A10" s="4" t="s">
        <v>72</v>
      </c>
      <c r="B10" s="7" t="n">
        <v>0.001</v>
      </c>
      <c r="C10" s="7" t="n">
        <v>0.001</v>
      </c>
    </row>
    <row r="11" spans="1:3">
      <c r="A11" s="4" t="s">
        <v>65</v>
      </c>
      <c r="B11" s="5" t="n">
        <v>8489800</v>
      </c>
      <c r="C11" s="5" t="n">
        <v>8500000</v>
      </c>
    </row>
    <row r="12" spans="1:3">
      <c r="A12" s="4" t="s">
        <v>66</v>
      </c>
      <c r="B12" s="4" t="s">
        <v>41</v>
      </c>
      <c r="C12" s="4" t="s">
        <v>41</v>
      </c>
    </row>
    <row r="13" spans="1:3">
      <c r="A13" s="4" t="s">
        <v>67</v>
      </c>
      <c r="B13" s="4" t="s">
        <v>41</v>
      </c>
      <c r="C13" s="4" t="s">
        <v>41</v>
      </c>
    </row>
    <row r="14" spans="1:3">
      <c r="A14" s="4" t="s">
        <v>62</v>
      </c>
    </row>
    <row r="15" spans="1:3">
      <c r="A15" s="4" t="s">
        <v>72</v>
      </c>
      <c r="B15" s="7" t="n">
        <v>0.001</v>
      </c>
      <c r="C15" s="7" t="n">
        <v>0.001</v>
      </c>
    </row>
    <row r="16" spans="1:3">
      <c r="A16" s="4" t="s">
        <v>65</v>
      </c>
      <c r="B16" s="5" t="n">
        <v>10000</v>
      </c>
      <c r="C16" s="5" t="n">
        <v>0</v>
      </c>
    </row>
    <row r="17" spans="1:3">
      <c r="A17" s="4" t="s">
        <v>66</v>
      </c>
      <c r="B17" s="4" t="s">
        <v>41</v>
      </c>
      <c r="C17" s="4" t="s">
        <v>41</v>
      </c>
    </row>
    <row r="18" spans="1:3">
      <c r="A18" s="4" t="s">
        <v>67</v>
      </c>
      <c r="B18" s="4" t="s">
        <v>41</v>
      </c>
      <c r="C18" s="4" t="s">
        <v>41</v>
      </c>
    </row>
    <row r="19" spans="1:3">
      <c r="A19" s="4" t="s">
        <v>63</v>
      </c>
    </row>
    <row r="20" spans="1:3">
      <c r="A20" s="4" t="s">
        <v>72</v>
      </c>
      <c r="B20" s="7" t="n">
        <v>0.001</v>
      </c>
      <c r="C20" s="7" t="n">
        <v>0.001</v>
      </c>
    </row>
    <row r="21" spans="1:3">
      <c r="A21" s="4" t="s">
        <v>65</v>
      </c>
      <c r="B21" s="5" t="n">
        <v>200</v>
      </c>
      <c r="C21" s="5" t="n">
        <v>0</v>
      </c>
    </row>
    <row r="22" spans="1:3">
      <c r="A22" s="4" t="s">
        <v>66</v>
      </c>
      <c r="B22" s="5" t="n">
        <v>115</v>
      </c>
      <c r="C22" s="5" t="n">
        <v>0</v>
      </c>
    </row>
    <row r="23" spans="1:3">
      <c r="A23" s="4" t="s">
        <v>67</v>
      </c>
      <c r="B23" s="5" t="n">
        <v>115</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v>
      </c>
    </row>
    <row r="2" spans="1:3">
      <c r="A2" s="4" t="s">
        <v>337</v>
      </c>
      <c r="B2" s="6" t="n">
        <v>884</v>
      </c>
      <c r="C2" s="6" t="n">
        <v>17</v>
      </c>
    </row>
    <row r="3" spans="1:3">
      <c r="A3" s="4" t="s">
        <v>338</v>
      </c>
      <c r="B3" s="5" t="n">
        <v>-44</v>
      </c>
      <c r="C3" s="5" t="n">
        <v>-17</v>
      </c>
    </row>
    <row r="4" spans="1:3">
      <c r="A4" s="4" t="s">
        <v>339</v>
      </c>
      <c r="B4" s="5" t="n">
        <v>840</v>
      </c>
      <c r="C4" s="4" t="s">
        <v>41</v>
      </c>
    </row>
    <row r="5" spans="1:3">
      <c r="A5" s="4" t="s">
        <v>340</v>
      </c>
    </row>
    <row r="6" spans="1:3">
      <c r="A6" s="4" t="s">
        <v>337</v>
      </c>
      <c r="B6" s="5" t="n">
        <v>57</v>
      </c>
      <c r="C6" s="4" t="s">
        <v>41</v>
      </c>
    </row>
    <row r="7" spans="1:3">
      <c r="A7" s="4" t="s">
        <v>341</v>
      </c>
    </row>
    <row r="8" spans="1:3">
      <c r="A8" s="4" t="s">
        <v>337</v>
      </c>
      <c r="B8" s="5" t="n">
        <v>17</v>
      </c>
      <c r="C8" s="5" t="n">
        <v>17</v>
      </c>
    </row>
    <row r="9" spans="1:3">
      <c r="A9" s="4" t="s">
        <v>334</v>
      </c>
    </row>
    <row r="10" spans="1:3">
      <c r="A10" s="4" t="s">
        <v>337</v>
      </c>
      <c r="B10" s="5" t="n">
        <v>359</v>
      </c>
      <c r="C10" s="4" t="s">
        <v>41</v>
      </c>
    </row>
    <row r="11" spans="1:3">
      <c r="A11" s="4" t="s">
        <v>342</v>
      </c>
    </row>
    <row r="12" spans="1:3">
      <c r="A12" s="4" t="s">
        <v>337</v>
      </c>
      <c r="B12" s="6" t="n">
        <v>451</v>
      </c>
      <c r="C12" s="4" t="s">
        <v>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3</v>
      </c>
    </row>
    <row r="2" spans="1:3">
      <c r="A2" s="3" t="s">
        <v>222</v>
      </c>
    </row>
    <row r="3" spans="1:3">
      <c r="A3" s="4" t="s">
        <v>344</v>
      </c>
      <c r="B3" s="6" t="n">
        <v>1473</v>
      </c>
      <c r="C3" s="4" t="s">
        <v>41</v>
      </c>
    </row>
    <row r="4" spans="1:3">
      <c r="A4" s="4" t="s">
        <v>345</v>
      </c>
      <c r="B4" s="5" t="n">
        <v>344</v>
      </c>
      <c r="C4" s="4" t="s">
        <v>41</v>
      </c>
    </row>
    <row r="5" spans="1:3">
      <c r="A5" s="4" t="s">
        <v>346</v>
      </c>
      <c r="B5" s="5" t="n">
        <v>83</v>
      </c>
      <c r="C5" s="4" t="s">
        <v>41</v>
      </c>
    </row>
    <row r="6" spans="1:3">
      <c r="A6" s="4" t="s">
        <v>347</v>
      </c>
      <c r="B6" s="6" t="n">
        <v>1900</v>
      </c>
      <c r="C6" s="6" t="n">
        <v>2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52"/>
    <col customWidth="1" max="2" min="2" width="20"/>
    <col customWidth="1" max="3" min="3" width="19"/>
    <col customWidth="1" max="4" min="4" width="80"/>
    <col customWidth="1" max="5" min="5" width="20"/>
    <col customWidth="1" max="6" min="6" width="80"/>
    <col customWidth="1" max="7" min="7" width="21"/>
    <col customWidth="1" max="8" min="8" width="21"/>
    <col customWidth="1" max="9" min="9" width="21"/>
    <col customWidth="1" max="10" min="10" width="21"/>
    <col customWidth="1" max="11" min="11" width="80"/>
    <col customWidth="1" max="12" min="12" width="80"/>
    <col customWidth="1" max="13" min="13" width="27"/>
    <col customWidth="1" max="14" min="14" width="27"/>
    <col customWidth="1" max="15" min="15" width="27"/>
    <col customWidth="1" max="16" min="16" width="27"/>
    <col customWidth="1" max="17" min="17" width="21"/>
    <col customWidth="1" max="18" min="18" width="27"/>
  </cols>
  <sheetData>
    <row r="1" spans="1:18">
      <c r="A1" s="1" t="s">
        <v>348</v>
      </c>
      <c r="B1" s="2" t="s">
        <v>349</v>
      </c>
      <c r="C1" s="2" t="s">
        <v>350</v>
      </c>
      <c r="D1" s="2" t="s">
        <v>351</v>
      </c>
      <c r="E1" s="2" t="s">
        <v>352</v>
      </c>
      <c r="F1" s="2" t="s">
        <v>353</v>
      </c>
      <c r="G1" s="2" t="s">
        <v>354</v>
      </c>
      <c r="H1" s="2" t="s">
        <v>355</v>
      </c>
      <c r="I1" s="2" t="s">
        <v>356</v>
      </c>
      <c r="J1" s="2" t="s">
        <v>357</v>
      </c>
      <c r="K1" s="2" t="s">
        <v>358</v>
      </c>
      <c r="L1" s="2" t="s">
        <v>359</v>
      </c>
      <c r="M1" s="2" t="s">
        <v>360</v>
      </c>
      <c r="N1" s="2" t="s">
        <v>361</v>
      </c>
      <c r="O1" s="2" t="s">
        <v>362</v>
      </c>
      <c r="P1" s="2" t="s">
        <v>360</v>
      </c>
      <c r="Q1" s="2" t="s">
        <v>363</v>
      </c>
      <c r="R1" s="2" t="s">
        <v>364</v>
      </c>
    </row>
    <row r="2" spans="1:18">
      <c r="A2" s="4" t="s">
        <v>365</v>
      </c>
      <c r="M2" s="6" t="n">
        <v>1434</v>
      </c>
      <c r="P2" s="6" t="n">
        <v>1434</v>
      </c>
      <c r="R2" s="6" t="n">
        <v>3199</v>
      </c>
    </row>
    <row r="3" spans="1:18">
      <c r="A3" s="4" t="s">
        <v>366</v>
      </c>
      <c r="E3" s="4" t="s">
        <v>367</v>
      </c>
    </row>
    <row r="4" spans="1:18">
      <c r="A4" s="4" t="s">
        <v>94</v>
      </c>
      <c r="M4" s="4" t="s">
        <v>41</v>
      </c>
      <c r="N4" s="4" t="s">
        <v>41</v>
      </c>
      <c r="O4" s="4" t="s">
        <v>41</v>
      </c>
      <c r="P4" s="6" t="n">
        <v>2406</v>
      </c>
      <c r="Q4" s="4" t="s">
        <v>41</v>
      </c>
    </row>
    <row r="5" spans="1:18">
      <c r="A5" s="4" t="s">
        <v>368</v>
      </c>
      <c r="M5" s="5" t="n">
        <v>16654170</v>
      </c>
      <c r="P5" s="5" t="n">
        <v>63310326</v>
      </c>
    </row>
    <row r="6" spans="1:18">
      <c r="A6" s="4" t="s">
        <v>369</v>
      </c>
      <c r="M6" s="6" t="n">
        <v>450</v>
      </c>
      <c r="P6" s="6" t="n">
        <v>1725</v>
      </c>
    </row>
    <row r="7" spans="1:18">
      <c r="A7" s="4" t="s">
        <v>370</v>
      </c>
      <c r="P7" s="5" t="n">
        <v>43100000</v>
      </c>
    </row>
    <row r="8" spans="1:18">
      <c r="A8" s="4" t="s">
        <v>371</v>
      </c>
      <c r="M8" s="4" t="s">
        <v>41</v>
      </c>
      <c r="P8" s="4" t="s">
        <v>41</v>
      </c>
      <c r="R8" s="4" t="s">
        <v>41</v>
      </c>
    </row>
    <row r="9" spans="1:18">
      <c r="A9" s="4" t="s">
        <v>90</v>
      </c>
      <c r="M9" s="6" t="n">
        <v>946</v>
      </c>
      <c r="O9" s="6" t="n">
        <v>0</v>
      </c>
      <c r="P9" s="6" t="n">
        <v>4768</v>
      </c>
      <c r="Q9" s="6" t="n">
        <v>455</v>
      </c>
    </row>
    <row r="10" spans="1:18">
      <c r="A10" s="4" t="s">
        <v>104</v>
      </c>
    </row>
    <row r="11" spans="1:18">
      <c r="A11" s="4" t="s">
        <v>370</v>
      </c>
      <c r="N11" s="5" t="n">
        <v>1250000</v>
      </c>
      <c r="O11" s="5" t="n">
        <v>750000</v>
      </c>
    </row>
    <row r="12" spans="1:18">
      <c r="A12" s="4" t="s">
        <v>103</v>
      </c>
    </row>
    <row r="13" spans="1:18">
      <c r="A13" s="4" t="s">
        <v>370</v>
      </c>
      <c r="B13" s="5" t="n">
        <v>10</v>
      </c>
      <c r="E13" s="5" t="n">
        <v>190</v>
      </c>
      <c r="N13" s="4" t="s">
        <v>41</v>
      </c>
      <c r="O13" s="4" t="s">
        <v>41</v>
      </c>
    </row>
    <row r="14" spans="1:18">
      <c r="A14" s="4" t="s">
        <v>372</v>
      </c>
    </row>
    <row r="15" spans="1:18">
      <c r="A15" s="4" t="s">
        <v>373</v>
      </c>
      <c r="D15" s="6" t="n">
        <v>421</v>
      </c>
    </row>
    <row r="16" spans="1:18">
      <c r="A16" s="4" t="s">
        <v>366</v>
      </c>
      <c r="D16" s="4" t="s">
        <v>374</v>
      </c>
    </row>
    <row r="17" spans="1:18">
      <c r="A17" s="4" t="s">
        <v>375</v>
      </c>
      <c r="D17" s="5" t="n">
        <v>20</v>
      </c>
    </row>
    <row r="18" spans="1:18">
      <c r="A18" s="4" t="s">
        <v>376</v>
      </c>
      <c r="D18" s="4" t="s">
        <v>377</v>
      </c>
    </row>
    <row r="19" spans="1:18">
      <c r="A19" s="4" t="s">
        <v>378</v>
      </c>
      <c r="D19" s="5" t="n">
        <v>10</v>
      </c>
    </row>
    <row r="20" spans="1:18">
      <c r="A20" s="4" t="s">
        <v>368</v>
      </c>
      <c r="C20" s="5" t="n">
        <v>10568087</v>
      </c>
    </row>
    <row r="21" spans="1:18">
      <c r="A21" s="4" t="s">
        <v>379</v>
      </c>
    </row>
    <row r="22" spans="1:18">
      <c r="A22" s="4" t="s">
        <v>373</v>
      </c>
      <c r="D22" s="6" t="n">
        <v>3159</v>
      </c>
    </row>
    <row r="23" spans="1:18">
      <c r="A23" s="4" t="s">
        <v>366</v>
      </c>
      <c r="D23" s="4" t="s">
        <v>374</v>
      </c>
    </row>
    <row r="24" spans="1:18">
      <c r="A24" s="4" t="s">
        <v>94</v>
      </c>
      <c r="D24" s="6" t="n">
        <v>1004</v>
      </c>
    </row>
    <row r="25" spans="1:18">
      <c r="A25" s="4" t="s">
        <v>375</v>
      </c>
      <c r="D25" s="5" t="n">
        <v>20</v>
      </c>
    </row>
    <row r="26" spans="1:18">
      <c r="A26" s="4" t="s">
        <v>376</v>
      </c>
      <c r="D26" s="4" t="s">
        <v>380</v>
      </c>
    </row>
    <row r="27" spans="1:18">
      <c r="A27" s="4" t="s">
        <v>378</v>
      </c>
      <c r="D27" s="5" t="n">
        <v>10</v>
      </c>
    </row>
    <row r="28" spans="1:18">
      <c r="A28" s="4" t="s">
        <v>381</v>
      </c>
      <c r="E28" s="4" t="s">
        <v>367</v>
      </c>
    </row>
    <row r="29" spans="1:18">
      <c r="A29" s="4" t="s">
        <v>382</v>
      </c>
    </row>
    <row r="30" spans="1:18">
      <c r="A30" s="4" t="s">
        <v>370</v>
      </c>
      <c r="E30" s="5" t="n">
        <v>17500000</v>
      </c>
    </row>
    <row r="31" spans="1:18">
      <c r="A31" s="4" t="s">
        <v>383</v>
      </c>
    </row>
    <row r="32" spans="1:18">
      <c r="A32" s="4" t="s">
        <v>370</v>
      </c>
      <c r="B32" s="5" t="n">
        <v>10</v>
      </c>
      <c r="E32" s="5" t="n">
        <v>150</v>
      </c>
      <c r="P32" s="5" t="n">
        <v>160</v>
      </c>
    </row>
    <row r="33" spans="1:18">
      <c r="A33" s="4" t="s">
        <v>371</v>
      </c>
      <c r="M33" s="5" t="n">
        <v>115</v>
      </c>
      <c r="P33" s="5" t="n">
        <v>115</v>
      </c>
    </row>
    <row r="34" spans="1:18">
      <c r="A34" s="4" t="s">
        <v>384</v>
      </c>
    </row>
    <row r="35" spans="1:18">
      <c r="A35" s="4" t="s">
        <v>94</v>
      </c>
      <c r="P35" s="6" t="n">
        <v>1275</v>
      </c>
    </row>
    <row r="36" spans="1:18">
      <c r="A36" s="4" t="s">
        <v>385</v>
      </c>
    </row>
    <row r="37" spans="1:18">
      <c r="A37" s="4" t="s">
        <v>373</v>
      </c>
      <c r="F37" s="6" t="n">
        <v>50</v>
      </c>
    </row>
    <row r="38" spans="1:18">
      <c r="A38" s="4" t="s">
        <v>386</v>
      </c>
      <c r="F38" s="4" t="s">
        <v>387</v>
      </c>
    </row>
    <row r="39" spans="1:18">
      <c r="A39" s="4" t="s">
        <v>366</v>
      </c>
      <c r="F39" s="4" t="s">
        <v>374</v>
      </c>
    </row>
    <row r="40" spans="1:18">
      <c r="A40" s="4" t="s">
        <v>94</v>
      </c>
      <c r="F40" s="6" t="n">
        <v>127</v>
      </c>
    </row>
    <row r="41" spans="1:18">
      <c r="A41" s="4" t="s">
        <v>388</v>
      </c>
      <c r="F41" s="4" t="s">
        <v>389</v>
      </c>
    </row>
    <row r="42" spans="1:18">
      <c r="A42" s="4" t="s">
        <v>375</v>
      </c>
      <c r="F42" s="5" t="n">
        <v>20</v>
      </c>
    </row>
    <row r="43" spans="1:18">
      <c r="A43" s="4" t="s">
        <v>372</v>
      </c>
    </row>
    <row r="44" spans="1:18">
      <c r="A44" s="4" t="s">
        <v>365</v>
      </c>
      <c r="L44" s="6" t="n">
        <v>840</v>
      </c>
      <c r="R44" s="6" t="n">
        <v>400</v>
      </c>
    </row>
    <row r="45" spans="1:18">
      <c r="A45" s="4" t="s">
        <v>373</v>
      </c>
      <c r="L45" s="6" t="n">
        <v>700</v>
      </c>
    </row>
    <row r="46" spans="1:18">
      <c r="A46" s="4" t="s">
        <v>386</v>
      </c>
      <c r="L46" s="4" t="s">
        <v>390</v>
      </c>
    </row>
    <row r="47" spans="1:18">
      <c r="A47" s="4" t="s">
        <v>391</v>
      </c>
      <c r="L47" s="4" t="s">
        <v>392</v>
      </c>
    </row>
    <row r="48" spans="1:18">
      <c r="A48" s="4" t="s">
        <v>393</v>
      </c>
    </row>
    <row r="49" spans="1:18">
      <c r="A49" s="4" t="s">
        <v>365</v>
      </c>
      <c r="K49" s="6" t="n">
        <v>3600</v>
      </c>
      <c r="M49" s="6" t="n">
        <v>1434</v>
      </c>
      <c r="P49" s="6" t="n">
        <v>1434</v>
      </c>
      <c r="R49" s="5" t="n">
        <v>2448</v>
      </c>
    </row>
    <row r="50" spans="1:18">
      <c r="A50" s="4" t="s">
        <v>373</v>
      </c>
      <c r="K50" s="6" t="n">
        <v>3000</v>
      </c>
    </row>
    <row r="51" spans="1:18">
      <c r="A51" s="4" t="s">
        <v>386</v>
      </c>
      <c r="K51" s="4" t="s">
        <v>394</v>
      </c>
    </row>
    <row r="52" spans="1:18">
      <c r="A52" s="4" t="s">
        <v>391</v>
      </c>
      <c r="K52" s="4" t="s">
        <v>395</v>
      </c>
    </row>
    <row r="53" spans="1:18">
      <c r="A53" s="4" t="s">
        <v>396</v>
      </c>
    </row>
    <row r="54" spans="1:18">
      <c r="A54" s="4" t="s">
        <v>365</v>
      </c>
      <c r="J54" s="6" t="n">
        <v>598</v>
      </c>
      <c r="R54" s="6" t="n">
        <v>351</v>
      </c>
    </row>
    <row r="55" spans="1:18">
      <c r="A55" s="4" t="s">
        <v>373</v>
      </c>
      <c r="J55" s="6" t="n">
        <v>500</v>
      </c>
    </row>
    <row r="56" spans="1:18">
      <c r="A56" s="4" t="s">
        <v>386</v>
      </c>
      <c r="H56" s="4" t="s">
        <v>397</v>
      </c>
      <c r="J56" s="4" t="s">
        <v>398</v>
      </c>
    </row>
    <row r="57" spans="1:18">
      <c r="A57" s="4" t="s">
        <v>399</v>
      </c>
      <c r="J57" s="4" t="s">
        <v>400</v>
      </c>
    </row>
    <row r="58" spans="1:18">
      <c r="A58" s="4" t="s">
        <v>366</v>
      </c>
      <c r="H58" s="4" t="s">
        <v>374</v>
      </c>
    </row>
    <row r="59" spans="1:18">
      <c r="A59" s="4" t="s">
        <v>401</v>
      </c>
      <c r="H59" s="6" t="n">
        <v>527</v>
      </c>
    </row>
    <row r="60" spans="1:18">
      <c r="A60" s="4" t="s">
        <v>372</v>
      </c>
    </row>
    <row r="61" spans="1:18">
      <c r="A61" s="4" t="s">
        <v>386</v>
      </c>
      <c r="G61" s="4" t="s">
        <v>402</v>
      </c>
      <c r="I61" s="4" t="s">
        <v>402</v>
      </c>
    </row>
    <row r="62" spans="1:18">
      <c r="A62" s="4" t="s">
        <v>366</v>
      </c>
      <c r="G62" s="4" t="s">
        <v>374</v>
      </c>
      <c r="I62" s="4" t="s">
        <v>374</v>
      </c>
    </row>
    <row r="63" spans="1:18">
      <c r="A63" s="4" t="s">
        <v>401</v>
      </c>
      <c r="G63" s="6" t="n">
        <v>121</v>
      </c>
      <c r="I63" s="6" t="n">
        <v>1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s>
  <sheetData>
    <row r="1" spans="1:6">
      <c r="A1" s="1" t="s">
        <v>403</v>
      </c>
      <c r="B1" s="2" t="s">
        <v>2</v>
      </c>
      <c r="C1" s="2" t="s">
        <v>33</v>
      </c>
      <c r="D1" s="2" t="s">
        <v>404</v>
      </c>
      <c r="E1" s="2" t="s">
        <v>405</v>
      </c>
      <c r="F1" s="2" t="s">
        <v>406</v>
      </c>
    </row>
    <row r="2" spans="1:6">
      <c r="A2" s="4" t="s">
        <v>407</v>
      </c>
      <c r="B2" s="6" t="n">
        <v>1434</v>
      </c>
      <c r="C2" s="6" t="n">
        <v>3199</v>
      </c>
    </row>
    <row r="3" spans="1:6">
      <c r="A3" s="4" t="s">
        <v>408</v>
      </c>
      <c r="B3" s="5" t="n">
        <v>-495</v>
      </c>
      <c r="C3" s="5" t="n">
        <v>-1914</v>
      </c>
    </row>
    <row r="4" spans="1:6">
      <c r="A4" s="4" t="s">
        <v>409</v>
      </c>
      <c r="B4" s="5" t="n">
        <v>939</v>
      </c>
      <c r="C4" s="5" t="n">
        <v>1285</v>
      </c>
    </row>
    <row r="5" spans="1:6">
      <c r="A5" s="4" t="s">
        <v>393</v>
      </c>
    </row>
    <row r="6" spans="1:6">
      <c r="A6" s="4" t="s">
        <v>407</v>
      </c>
      <c r="B6" s="5" t="n">
        <v>1434</v>
      </c>
      <c r="C6" s="5" t="n">
        <v>2448</v>
      </c>
      <c r="E6" s="6" t="n">
        <v>3600</v>
      </c>
    </row>
    <row r="7" spans="1:6">
      <c r="A7" s="4" t="s">
        <v>408</v>
      </c>
      <c r="B7" s="5" t="n">
        <v>-495</v>
      </c>
      <c r="C7" s="5" t="n">
        <v>-1803</v>
      </c>
    </row>
    <row r="8" spans="1:6">
      <c r="A8" s="4" t="s">
        <v>409</v>
      </c>
      <c r="B8" s="6" t="n">
        <v>939</v>
      </c>
      <c r="C8" s="5" t="n">
        <v>645</v>
      </c>
    </row>
    <row r="9" spans="1:6">
      <c r="A9" s="4" t="s">
        <v>372</v>
      </c>
    </row>
    <row r="10" spans="1:6">
      <c r="A10" s="4" t="s">
        <v>407</v>
      </c>
      <c r="C10" s="5" t="n">
        <v>400</v>
      </c>
      <c r="F10" s="6" t="n">
        <v>840</v>
      </c>
    </row>
    <row r="11" spans="1:6">
      <c r="A11" s="4" t="s">
        <v>408</v>
      </c>
      <c r="C11" s="5" t="n">
        <v>-25</v>
      </c>
    </row>
    <row r="12" spans="1:6">
      <c r="A12" s="4" t="s">
        <v>409</v>
      </c>
      <c r="C12" s="5" t="n">
        <v>375</v>
      </c>
    </row>
    <row r="13" spans="1:6">
      <c r="A13" s="4" t="s">
        <v>396</v>
      </c>
    </row>
    <row r="14" spans="1:6">
      <c r="A14" s="4" t="s">
        <v>407</v>
      </c>
      <c r="C14" s="5" t="n">
        <v>351</v>
      </c>
      <c r="D14" s="6" t="n">
        <v>598</v>
      </c>
    </row>
    <row r="15" spans="1:6">
      <c r="A15" s="4" t="s">
        <v>408</v>
      </c>
      <c r="C15" s="5" t="n">
        <v>-86</v>
      </c>
    </row>
    <row r="16" spans="1:6">
      <c r="A16" s="4" t="s">
        <v>409</v>
      </c>
      <c r="C16" s="6" t="n">
        <v>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16"/>
    <col customWidth="1" max="3" min="3" width="17"/>
    <col customWidth="1" max="4" min="4" width="14"/>
    <col customWidth="1" max="5" min="5" width="17"/>
    <col customWidth="1" max="6" min="6" width="14"/>
    <col customWidth="1" max="7" min="7" width="14"/>
    <col customWidth="1" max="8" min="8" width="14"/>
  </cols>
  <sheetData>
    <row r="1" spans="1:8">
      <c r="A1" s="1" t="s">
        <v>410</v>
      </c>
      <c r="B1" s="2" t="s">
        <v>411</v>
      </c>
      <c r="C1" s="2" t="s">
        <v>2</v>
      </c>
      <c r="D1" s="2" t="s">
        <v>305</v>
      </c>
      <c r="E1" s="2" t="s">
        <v>2</v>
      </c>
      <c r="F1" s="2" t="s">
        <v>75</v>
      </c>
      <c r="G1" s="2" t="s">
        <v>306</v>
      </c>
      <c r="H1" s="2" t="s">
        <v>33</v>
      </c>
    </row>
    <row r="2" spans="1:8">
      <c r="A2" s="3" t="s">
        <v>412</v>
      </c>
    </row>
    <row r="3" spans="1:8">
      <c r="A3" s="4" t="s">
        <v>413</v>
      </c>
      <c r="C3" s="6" t="n">
        <v>20</v>
      </c>
      <c r="D3" s="6" t="n">
        <v>20</v>
      </c>
      <c r="E3" s="6" t="n">
        <v>60</v>
      </c>
      <c r="F3" s="6" t="n">
        <v>36</v>
      </c>
    </row>
    <row r="4" spans="1:8">
      <c r="A4" s="4" t="s">
        <v>414</v>
      </c>
      <c r="C4" s="4" t="s">
        <v>415</v>
      </c>
      <c r="E4" s="4" t="s">
        <v>415</v>
      </c>
    </row>
    <row r="5" spans="1:8">
      <c r="A5" s="4" t="s">
        <v>416</v>
      </c>
      <c r="C5" s="4" t="s">
        <v>417</v>
      </c>
      <c r="E5" s="4" t="s">
        <v>417</v>
      </c>
    </row>
    <row r="6" spans="1:8">
      <c r="A6" s="4" t="s">
        <v>177</v>
      </c>
      <c r="C6" s="6" t="n">
        <v>32</v>
      </c>
      <c r="E6" s="6" t="n">
        <v>32</v>
      </c>
      <c r="G6" s="6" t="n">
        <v>87</v>
      </c>
      <c r="H6" s="4" t="s">
        <v>41</v>
      </c>
    </row>
    <row r="7" spans="1:8">
      <c r="A7" s="4" t="s">
        <v>418</v>
      </c>
    </row>
    <row r="8" spans="1:8">
      <c r="A8" s="3" t="s">
        <v>412</v>
      </c>
    </row>
    <row r="9" spans="1:8">
      <c r="A9" s="4" t="s">
        <v>419</v>
      </c>
      <c r="B9" s="4" t="s">
        <v>420</v>
      </c>
    </row>
    <row r="10" spans="1:8">
      <c r="A10" s="4" t="s">
        <v>421</v>
      </c>
      <c r="B10" s="6" t="n">
        <v>13</v>
      </c>
    </row>
    <row r="11" spans="1:8">
      <c r="A11" s="4" t="s">
        <v>422</v>
      </c>
    </row>
    <row r="12" spans="1:8">
      <c r="A12" s="3" t="s">
        <v>412</v>
      </c>
    </row>
    <row r="13" spans="1:8">
      <c r="A13" s="4" t="s">
        <v>413</v>
      </c>
      <c r="B13" s="5" t="n">
        <v>6</v>
      </c>
    </row>
    <row r="14" spans="1:8">
      <c r="A14" s="4" t="s">
        <v>423</v>
      </c>
    </row>
    <row r="15" spans="1:8">
      <c r="A15" s="3" t="s">
        <v>412</v>
      </c>
    </row>
    <row r="16" spans="1:8">
      <c r="A16" s="4" t="s">
        <v>413</v>
      </c>
      <c r="B16" s="6"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24</v>
      </c>
      <c r="B1" s="2" t="s">
        <v>425</v>
      </c>
    </row>
    <row r="2" spans="1:2">
      <c r="A2" s="3" t="s">
        <v>228</v>
      </c>
    </row>
    <row r="3" spans="1:2">
      <c r="A3" s="4" t="s">
        <v>31</v>
      </c>
      <c r="B3" s="6" t="n">
        <v>21</v>
      </c>
    </row>
    <row r="4" spans="1:2">
      <c r="A4" s="4" t="s">
        <v>426</v>
      </c>
      <c r="B4" s="5" t="n">
        <v>7</v>
      </c>
    </row>
    <row r="5" spans="1:2">
      <c r="A5" s="4" t="s">
        <v>427</v>
      </c>
      <c r="B5" s="5" t="n">
        <v>28</v>
      </c>
    </row>
    <row r="6" spans="1:2">
      <c r="A6" s="4" t="s">
        <v>428</v>
      </c>
      <c r="B6" s="4" t="s">
        <v>41</v>
      </c>
    </row>
    <row r="7" spans="1:2">
      <c r="A7" s="4" t="s">
        <v>429</v>
      </c>
      <c r="B7" s="6" t="n">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s>
  <sheetData>
    <row r="1" spans="1:20">
      <c r="A1" s="1" t="s">
        <v>430</v>
      </c>
      <c r="B1" s="2" t="s">
        <v>431</v>
      </c>
      <c r="C1" s="2" t="s">
        <v>432</v>
      </c>
      <c r="D1" s="2" t="s">
        <v>433</v>
      </c>
      <c r="E1" s="2" t="s">
        <v>434</v>
      </c>
      <c r="F1" s="2" t="s">
        <v>435</v>
      </c>
      <c r="G1" s="2" t="s">
        <v>436</v>
      </c>
      <c r="H1" s="2" t="s">
        <v>2</v>
      </c>
      <c r="I1" s="2" t="s">
        <v>321</v>
      </c>
      <c r="J1" s="2" t="s">
        <v>166</v>
      </c>
      <c r="K1" s="2" t="s">
        <v>75</v>
      </c>
      <c r="L1" s="2" t="s">
        <v>305</v>
      </c>
      <c r="M1" s="2" t="s">
        <v>167</v>
      </c>
      <c r="N1" s="2" t="s">
        <v>434</v>
      </c>
      <c r="O1" s="2" t="s">
        <v>2</v>
      </c>
      <c r="P1" s="2" t="s">
        <v>75</v>
      </c>
      <c r="Q1" s="2" t="s">
        <v>437</v>
      </c>
      <c r="R1" s="2" t="s">
        <v>438</v>
      </c>
      <c r="S1" s="2" t="s">
        <v>33</v>
      </c>
      <c r="T1" s="2" t="s">
        <v>439</v>
      </c>
    </row>
    <row r="2" spans="1:20">
      <c r="A2" s="4" t="s">
        <v>440</v>
      </c>
      <c r="H2" s="5" t="n">
        <v>16654170</v>
      </c>
      <c r="O2" s="5" t="n">
        <v>63310326</v>
      </c>
    </row>
    <row r="3" spans="1:20">
      <c r="A3" s="4" t="s">
        <v>369</v>
      </c>
      <c r="H3" s="6" t="n">
        <v>450</v>
      </c>
      <c r="O3" s="6" t="n">
        <v>1725</v>
      </c>
    </row>
    <row r="4" spans="1:20">
      <c r="A4" s="4" t="s">
        <v>209</v>
      </c>
      <c r="O4" s="6" t="n">
        <v>354</v>
      </c>
      <c r="P4" s="6" t="n">
        <v>366</v>
      </c>
    </row>
    <row r="5" spans="1:20">
      <c r="A5" s="4" t="s">
        <v>441</v>
      </c>
      <c r="O5" s="5" t="n">
        <v>43100000</v>
      </c>
    </row>
    <row r="6" spans="1:20">
      <c r="A6" s="4" t="s">
        <v>442</v>
      </c>
      <c r="K6" s="6" t="n">
        <v>0</v>
      </c>
      <c r="L6" s="4" t="s">
        <v>41</v>
      </c>
    </row>
    <row r="7" spans="1:20">
      <c r="A7" s="4" t="s">
        <v>443</v>
      </c>
      <c r="K7" s="6" t="n">
        <v>322</v>
      </c>
      <c r="L7" s="6" t="n">
        <v>875</v>
      </c>
      <c r="M7" s="6" t="n">
        <v>839</v>
      </c>
    </row>
    <row r="8" spans="1:20">
      <c r="A8" s="4" t="s">
        <v>65</v>
      </c>
      <c r="H8" s="5" t="n">
        <v>8499800</v>
      </c>
      <c r="O8" s="5" t="n">
        <v>8499800</v>
      </c>
    </row>
    <row r="9" spans="1:20">
      <c r="A9" s="4" t="s">
        <v>444</v>
      </c>
      <c r="F9" s="4" t="s">
        <v>445</v>
      </c>
    </row>
    <row r="10" spans="1:20">
      <c r="A10" s="4" t="s">
        <v>446</v>
      </c>
      <c r="F10" s="4" t="s">
        <v>367</v>
      </c>
    </row>
    <row r="11" spans="1:20">
      <c r="A11" s="4" t="s">
        <v>447</v>
      </c>
      <c r="F11" s="5" t="n">
        <v>200000</v>
      </c>
    </row>
    <row r="12" spans="1:20">
      <c r="A12" s="4" t="s">
        <v>97</v>
      </c>
      <c r="H12" s="6" t="n">
        <v>46</v>
      </c>
      <c r="O12" s="6" t="n">
        <v>46</v>
      </c>
      <c r="Q12" s="6" t="n">
        <v>859</v>
      </c>
    </row>
    <row r="13" spans="1:20">
      <c r="A13" s="4" t="s">
        <v>448</v>
      </c>
      <c r="F13" s="4" t="s">
        <v>449</v>
      </c>
    </row>
    <row r="14" spans="1:20">
      <c r="A14" s="4" t="s">
        <v>450</v>
      </c>
      <c r="R14" s="5" t="n">
        <v>10000</v>
      </c>
    </row>
    <row r="15" spans="1:20">
      <c r="A15" s="4" t="s">
        <v>451</v>
      </c>
      <c r="H15" s="5" t="n">
        <v>1450000</v>
      </c>
    </row>
    <row r="16" spans="1:20">
      <c r="A16" s="4" t="s">
        <v>452</v>
      </c>
      <c r="H16" s="6" t="n">
        <v>14</v>
      </c>
    </row>
    <row r="17" spans="1:20">
      <c r="A17" s="4" t="s">
        <v>453</v>
      </c>
    </row>
    <row r="18" spans="1:20">
      <c r="A18" s="4" t="s">
        <v>454</v>
      </c>
      <c r="H18" s="4" t="s">
        <v>41</v>
      </c>
      <c r="I18" s="4" t="s">
        <v>41</v>
      </c>
      <c r="J18" s="5" t="n">
        <v>160500</v>
      </c>
      <c r="K18" s="5" t="n">
        <v>360500</v>
      </c>
      <c r="P18" s="5" t="n">
        <v>1539051</v>
      </c>
    </row>
    <row r="19" spans="1:20">
      <c r="A19" s="4" t="s">
        <v>443</v>
      </c>
      <c r="J19" s="6" t="n">
        <v>60</v>
      </c>
      <c r="K19" s="6" t="n">
        <v>322</v>
      </c>
      <c r="P19" s="6" t="n">
        <v>2036</v>
      </c>
    </row>
    <row r="20" spans="1:20">
      <c r="A20" s="4" t="s">
        <v>104</v>
      </c>
    </row>
    <row r="21" spans="1:20">
      <c r="A21" s="4" t="s">
        <v>441</v>
      </c>
      <c r="K21" s="5" t="n">
        <v>1250000</v>
      </c>
      <c r="L21" s="5" t="n">
        <v>750000</v>
      </c>
    </row>
    <row r="22" spans="1:20">
      <c r="A22" s="4" t="s">
        <v>442</v>
      </c>
      <c r="K22" s="6" t="n">
        <v>1</v>
      </c>
      <c r="L22" s="6" t="n">
        <v>1</v>
      </c>
    </row>
    <row r="23" spans="1:20">
      <c r="A23" s="4" t="s">
        <v>454</v>
      </c>
      <c r="K23" s="5" t="n">
        <v>360500</v>
      </c>
      <c r="L23" s="5" t="n">
        <v>730000</v>
      </c>
      <c r="M23" s="5" t="n">
        <v>448551</v>
      </c>
    </row>
    <row r="24" spans="1:20">
      <c r="A24" s="4" t="s">
        <v>443</v>
      </c>
      <c r="H24" s="4" t="s">
        <v>41</v>
      </c>
      <c r="K24" s="6" t="n">
        <v>0</v>
      </c>
      <c r="L24" s="4" t="s">
        <v>41</v>
      </c>
      <c r="M24" s="6" t="n">
        <v>1</v>
      </c>
    </row>
    <row r="25" spans="1:20">
      <c r="A25" s="4" t="s">
        <v>103</v>
      </c>
    </row>
    <row r="26" spans="1:20">
      <c r="A26" s="4" t="s">
        <v>441</v>
      </c>
      <c r="B26" s="5" t="n">
        <v>10</v>
      </c>
      <c r="F26" s="5" t="n">
        <v>190</v>
      </c>
      <c r="K26" s="4" t="s">
        <v>41</v>
      </c>
      <c r="L26" s="4" t="s">
        <v>41</v>
      </c>
    </row>
    <row r="27" spans="1:20">
      <c r="A27" s="4" t="s">
        <v>442</v>
      </c>
      <c r="B27" s="6" t="n">
        <v>100</v>
      </c>
      <c r="F27" s="6" t="n">
        <v>1890</v>
      </c>
      <c r="K27" s="4" t="s">
        <v>41</v>
      </c>
      <c r="L27" s="4" t="s">
        <v>41</v>
      </c>
    </row>
    <row r="28" spans="1:20">
      <c r="A28" s="4" t="s">
        <v>454</v>
      </c>
      <c r="K28" s="4" t="s">
        <v>41</v>
      </c>
      <c r="L28" s="4" t="s">
        <v>41</v>
      </c>
      <c r="M28" s="4" t="s">
        <v>41</v>
      </c>
    </row>
    <row r="29" spans="1:20">
      <c r="A29" s="4" t="s">
        <v>443</v>
      </c>
      <c r="H29" s="4" t="s">
        <v>41</v>
      </c>
      <c r="K29" s="4" t="s">
        <v>41</v>
      </c>
      <c r="L29" s="4" t="s">
        <v>41</v>
      </c>
      <c r="M29" s="4" t="s">
        <v>41</v>
      </c>
    </row>
    <row r="30" spans="1:20">
      <c r="A30" s="4" t="s">
        <v>103</v>
      </c>
    </row>
    <row r="31" spans="1:20">
      <c r="A31" s="4" t="s">
        <v>441</v>
      </c>
      <c r="I31" s="5" t="n">
        <v>50</v>
      </c>
    </row>
    <row r="32" spans="1:20">
      <c r="A32" s="4" t="s">
        <v>442</v>
      </c>
      <c r="I32" s="6" t="n">
        <v>14077092</v>
      </c>
    </row>
    <row r="33" spans="1:20">
      <c r="A33" s="4" t="s">
        <v>104</v>
      </c>
    </row>
    <row r="34" spans="1:20">
      <c r="A34" s="4" t="s">
        <v>441</v>
      </c>
      <c r="H34" s="5" t="n">
        <v>35</v>
      </c>
    </row>
    <row r="35" spans="1:20">
      <c r="A35" s="4" t="s">
        <v>442</v>
      </c>
      <c r="H35" s="6" t="n">
        <v>13528575</v>
      </c>
    </row>
    <row r="36" spans="1:20">
      <c r="A36" s="4" t="s">
        <v>62</v>
      </c>
    </row>
    <row r="37" spans="1:20">
      <c r="A37" s="4" t="s">
        <v>65</v>
      </c>
      <c r="H37" s="5" t="n">
        <v>10000</v>
      </c>
      <c r="O37" s="5" t="n">
        <v>10000</v>
      </c>
      <c r="S37" s="5" t="n">
        <v>0</v>
      </c>
    </row>
    <row r="38" spans="1:20">
      <c r="A38" s="4" t="s">
        <v>72</v>
      </c>
      <c r="H38" s="7" t="n">
        <v>0.001</v>
      </c>
      <c r="O38" s="7" t="n">
        <v>0.001</v>
      </c>
      <c r="S38" s="7" t="n">
        <v>0.001</v>
      </c>
    </row>
    <row r="39" spans="1:20">
      <c r="A39" s="4" t="s">
        <v>455</v>
      </c>
    </row>
    <row r="40" spans="1:20">
      <c r="A40" s="4" t="s">
        <v>65</v>
      </c>
      <c r="G40" s="5" t="n">
        <v>10000</v>
      </c>
    </row>
    <row r="41" spans="1:20">
      <c r="A41" s="4" t="s">
        <v>72</v>
      </c>
      <c r="G41" s="7" t="n">
        <v>0.001</v>
      </c>
    </row>
    <row r="42" spans="1:20">
      <c r="A42" s="4" t="s">
        <v>456</v>
      </c>
      <c r="G42" s="4" t="s">
        <v>457</v>
      </c>
    </row>
    <row r="43" spans="1:20">
      <c r="A43" s="4" t="s">
        <v>444</v>
      </c>
      <c r="G43" s="4" t="s">
        <v>458</v>
      </c>
    </row>
    <row r="44" spans="1:20">
      <c r="A44" s="4" t="s">
        <v>63</v>
      </c>
    </row>
    <row r="45" spans="1:20">
      <c r="A45" s="4" t="s">
        <v>65</v>
      </c>
      <c r="F45" s="5" t="n">
        <v>200</v>
      </c>
    </row>
    <row r="46" spans="1:20">
      <c r="A46" s="4" t="s">
        <v>72</v>
      </c>
      <c r="F46" s="7" t="n">
        <v>0.001</v>
      </c>
    </row>
    <row r="47" spans="1:20">
      <c r="A47" s="4" t="s">
        <v>459</v>
      </c>
      <c r="F47" s="6" t="n">
        <v>10000</v>
      </c>
    </row>
    <row r="48" spans="1:20">
      <c r="A48" s="4" t="s">
        <v>460</v>
      </c>
    </row>
    <row r="49" spans="1:20">
      <c r="A49" s="4" t="s">
        <v>440</v>
      </c>
      <c r="H49" s="5" t="n">
        <v>23900000</v>
      </c>
      <c r="O49" s="5" t="n">
        <v>67000000</v>
      </c>
    </row>
    <row r="50" spans="1:20">
      <c r="A50" s="4" t="s">
        <v>369</v>
      </c>
      <c r="H50" s="6" t="n">
        <v>1575</v>
      </c>
      <c r="O50" s="6" t="n">
        <v>3731</v>
      </c>
    </row>
    <row r="51" spans="1:20">
      <c r="A51" s="4" t="s">
        <v>441</v>
      </c>
      <c r="H51" s="5" t="n">
        <v>40000000</v>
      </c>
    </row>
    <row r="52" spans="1:20">
      <c r="A52" s="4" t="s">
        <v>442</v>
      </c>
      <c r="H52" s="6" t="n">
        <v>1442</v>
      </c>
    </row>
    <row r="53" spans="1:20">
      <c r="A53" s="4" t="s">
        <v>461</v>
      </c>
    </row>
    <row r="54" spans="1:20">
      <c r="A54" s="4" t="s">
        <v>462</v>
      </c>
      <c r="E54" s="6" t="n">
        <v>75000</v>
      </c>
    </row>
    <row r="55" spans="1:20">
      <c r="A55" s="4" t="s">
        <v>463</v>
      </c>
    </row>
    <row r="56" spans="1:20">
      <c r="A56" s="4" t="s">
        <v>209</v>
      </c>
      <c r="O56" s="5" t="n">
        <v>354</v>
      </c>
    </row>
    <row r="57" spans="1:20">
      <c r="A57" s="4" t="s">
        <v>464</v>
      </c>
      <c r="H57" s="6" t="n">
        <v>71</v>
      </c>
      <c r="O57" s="6" t="n">
        <v>71</v>
      </c>
    </row>
    <row r="58" spans="1:20">
      <c r="A58" s="4" t="s">
        <v>465</v>
      </c>
    </row>
    <row r="59" spans="1:20">
      <c r="A59" s="4" t="s">
        <v>441</v>
      </c>
      <c r="F59" s="5" t="n">
        <v>17500000</v>
      </c>
    </row>
    <row r="60" spans="1:20">
      <c r="A60" s="4" t="s">
        <v>442</v>
      </c>
      <c r="F60" s="6" t="n">
        <v>525</v>
      </c>
    </row>
    <row r="61" spans="1:20">
      <c r="A61" s="4" t="s">
        <v>466</v>
      </c>
    </row>
    <row r="62" spans="1:20">
      <c r="A62" s="4" t="s">
        <v>441</v>
      </c>
      <c r="F62" s="5" t="n">
        <v>150</v>
      </c>
    </row>
    <row r="63" spans="1:20">
      <c r="A63" s="4" t="s">
        <v>467</v>
      </c>
    </row>
    <row r="64" spans="1:20">
      <c r="A64" s="4" t="s">
        <v>441</v>
      </c>
      <c r="P64" s="5" t="n">
        <v>1025000</v>
      </c>
    </row>
    <row r="65" spans="1:20">
      <c r="A65" s="4" t="s">
        <v>468</v>
      </c>
      <c r="P65" s="5" t="n">
        <v>2000</v>
      </c>
    </row>
    <row r="66" spans="1:20">
      <c r="A66" s="4" t="s">
        <v>469</v>
      </c>
      <c r="P66" s="6" t="n">
        <v>312</v>
      </c>
    </row>
    <row r="67" spans="1:20">
      <c r="A67" s="4" t="s">
        <v>470</v>
      </c>
    </row>
    <row r="68" spans="1:20">
      <c r="A68" s="4" t="s">
        <v>471</v>
      </c>
      <c r="D68" s="5" t="n">
        <v>4000000</v>
      </c>
    </row>
    <row r="69" spans="1:20">
      <c r="A69" s="4" t="s">
        <v>472</v>
      </c>
      <c r="D69" s="8" t="n">
        <v>0.5</v>
      </c>
    </row>
    <row r="70" spans="1:20">
      <c r="A70" s="4" t="s">
        <v>473</v>
      </c>
      <c r="D70" s="6" t="n">
        <v>2</v>
      </c>
    </row>
    <row r="71" spans="1:20">
      <c r="A71" s="4" t="s">
        <v>474</v>
      </c>
      <c r="D71" s="4" t="s">
        <v>475</v>
      </c>
    </row>
    <row r="72" spans="1:20">
      <c r="A72" s="4" t="s">
        <v>476</v>
      </c>
    </row>
    <row r="73" spans="1:20">
      <c r="A73" s="4" t="s">
        <v>472</v>
      </c>
      <c r="D73" s="8" t="n">
        <v>0.03</v>
      </c>
    </row>
    <row r="74" spans="1:20">
      <c r="A74" s="4" t="s">
        <v>477</v>
      </c>
      <c r="D74" s="6" t="n">
        <v>4000000</v>
      </c>
    </row>
    <row r="75" spans="1:20">
      <c r="A75" s="4" t="s">
        <v>478</v>
      </c>
    </row>
    <row r="76" spans="1:20">
      <c r="A76" s="4" t="s">
        <v>97</v>
      </c>
      <c r="D76" s="6" t="n">
        <v>101</v>
      </c>
    </row>
    <row r="77" spans="1:20">
      <c r="A77" s="4" t="s">
        <v>479</v>
      </c>
    </row>
    <row r="78" spans="1:20">
      <c r="A78" s="4" t="s">
        <v>480</v>
      </c>
      <c r="N78" s="4" t="s">
        <v>481</v>
      </c>
    </row>
    <row r="79" spans="1:20">
      <c r="A79" s="4" t="s">
        <v>482</v>
      </c>
      <c r="T79" s="6" t="n">
        <v>50000</v>
      </c>
    </row>
    <row r="80" spans="1:20">
      <c r="A80" s="4" t="s">
        <v>483</v>
      </c>
    </row>
    <row r="81" spans="1:20">
      <c r="A81" s="4" t="s">
        <v>482</v>
      </c>
      <c r="E81" s="6" t="n">
        <v>500</v>
      </c>
      <c r="N81" s="6" t="n">
        <v>500</v>
      </c>
    </row>
    <row r="82" spans="1:20">
      <c r="A82" s="4" t="s">
        <v>484</v>
      </c>
    </row>
    <row r="83" spans="1:20">
      <c r="A83" s="4" t="s">
        <v>480</v>
      </c>
      <c r="C83" s="4" t="s">
        <v>485</v>
      </c>
    </row>
    <row r="84" spans="1:20">
      <c r="A84" s="4" t="s">
        <v>486</v>
      </c>
    </row>
    <row r="85" spans="1:20">
      <c r="A85" s="4" t="s">
        <v>482</v>
      </c>
      <c r="C85" s="6"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488</v>
      </c>
    </row>
    <row r="3" spans="1:2">
      <c r="A3" s="4" t="s">
        <v>489</v>
      </c>
      <c r="B3" s="5" t="n">
        <v>5477975</v>
      </c>
    </row>
    <row r="4" spans="1:2">
      <c r="A4" s="4" t="s">
        <v>490</v>
      </c>
      <c r="B4" s="4" t="s">
        <v>41</v>
      </c>
    </row>
    <row r="5" spans="1:2">
      <c r="A5" s="4" t="s">
        <v>491</v>
      </c>
      <c r="B5" s="5" t="n">
        <v>-4000000</v>
      </c>
    </row>
    <row r="6" spans="1:2">
      <c r="A6" s="4" t="s">
        <v>492</v>
      </c>
      <c r="B6" s="5" t="n">
        <v>-1477975</v>
      </c>
    </row>
    <row r="7" spans="1:2">
      <c r="A7" s="4" t="s">
        <v>493</v>
      </c>
      <c r="B7" s="4" t="s">
        <v>41</v>
      </c>
    </row>
    <row r="8" spans="1:2">
      <c r="A8" s="4" t="s">
        <v>494</v>
      </c>
      <c r="B8" s="4" t="s">
        <v>41</v>
      </c>
    </row>
    <row r="9" spans="1:2">
      <c r="A9" s="4" t="s">
        <v>495</v>
      </c>
      <c r="B9" s="8" t="n">
        <v>1.01</v>
      </c>
    </row>
    <row r="10" spans="1:2">
      <c r="A10" s="4" t="s">
        <v>496</v>
      </c>
      <c r="B10" s="4" t="s">
        <v>41</v>
      </c>
    </row>
    <row r="11" spans="1:2">
      <c r="A11" s="4" t="s">
        <v>497</v>
      </c>
      <c r="B11" s="9" t="n">
        <v>1.12</v>
      </c>
    </row>
    <row r="12" spans="1:2">
      <c r="A12" s="4" t="s">
        <v>498</v>
      </c>
      <c r="B12" s="9" t="n">
        <v>0.72</v>
      </c>
    </row>
    <row r="13" spans="1:2">
      <c r="A13" s="4" t="s">
        <v>499</v>
      </c>
      <c r="B13" s="4" t="s">
        <v>41</v>
      </c>
    </row>
    <row r="14" spans="1:2">
      <c r="A14" s="4" t="s">
        <v>500</v>
      </c>
      <c r="B14" s="4" t="s">
        <v>41</v>
      </c>
    </row>
    <row r="15" spans="1:2">
      <c r="A15" s="4" t="s">
        <v>501</v>
      </c>
      <c r="B15" s="4" t="s">
        <v>502</v>
      </c>
    </row>
    <row r="16" spans="1:2">
      <c r="A16" s="4" t="s">
        <v>503</v>
      </c>
      <c r="B16" s="4" t="s">
        <v>502</v>
      </c>
    </row>
    <row r="17" spans="1:2">
      <c r="A17" s="4" t="s">
        <v>504</v>
      </c>
      <c r="B17" s="4" t="s">
        <v>41</v>
      </c>
    </row>
    <row r="18" spans="1:2">
      <c r="A18" s="4" t="s">
        <v>505</v>
      </c>
      <c r="B18" s="4" t="s">
        <v>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506</v>
      </c>
      <c r="B1" s="2" t="s">
        <v>507</v>
      </c>
      <c r="C1" s="2" t="s">
        <v>2</v>
      </c>
      <c r="D1" s="2" t="s">
        <v>75</v>
      </c>
      <c r="E1" s="2" t="s">
        <v>305</v>
      </c>
      <c r="F1" s="2" t="s">
        <v>167</v>
      </c>
      <c r="G1" s="2" t="s">
        <v>2</v>
      </c>
      <c r="H1" s="2" t="s">
        <v>75</v>
      </c>
    </row>
    <row r="2" spans="1:8">
      <c r="A2" s="3" t="s">
        <v>508</v>
      </c>
    </row>
    <row r="3" spans="1:8">
      <c r="A3" s="4" t="s">
        <v>139</v>
      </c>
      <c r="G3" s="6" t="n">
        <v>1991</v>
      </c>
      <c r="H3" s="6" t="n">
        <v>5417</v>
      </c>
    </row>
    <row r="4" spans="1:8">
      <c r="A4" s="4" t="s">
        <v>509</v>
      </c>
      <c r="D4" s="6" t="n">
        <v>322</v>
      </c>
      <c r="E4" s="6" t="n">
        <v>875</v>
      </c>
      <c r="F4" s="6" t="n">
        <v>839</v>
      </c>
    </row>
    <row r="5" spans="1:8">
      <c r="A5" s="4" t="s">
        <v>510</v>
      </c>
      <c r="C5" s="4" t="s">
        <v>41</v>
      </c>
      <c r="G5" s="4" t="s">
        <v>41</v>
      </c>
    </row>
    <row r="6" spans="1:8">
      <c r="A6" s="4" t="s">
        <v>511</v>
      </c>
    </row>
    <row r="7" spans="1:8">
      <c r="A7" s="3" t="s">
        <v>508</v>
      </c>
    </row>
    <row r="8" spans="1:8">
      <c r="A8" s="4" t="s">
        <v>512</v>
      </c>
      <c r="G8" s="6" t="n">
        <v>535</v>
      </c>
    </row>
    <row r="9" spans="1:8">
      <c r="A9" s="4" t="s">
        <v>513</v>
      </c>
      <c r="G9" s="4" t="s">
        <v>514</v>
      </c>
    </row>
    <row r="10" spans="1:8">
      <c r="A10" s="4" t="s">
        <v>515</v>
      </c>
    </row>
    <row r="11" spans="1:8">
      <c r="A11" s="3" t="s">
        <v>508</v>
      </c>
    </row>
    <row r="12" spans="1:8">
      <c r="A12" s="4" t="s">
        <v>139</v>
      </c>
      <c r="C12" s="5" t="n">
        <v>312</v>
      </c>
      <c r="D12" s="5" t="n">
        <v>1114</v>
      </c>
      <c r="G12" s="6" t="n">
        <v>1936</v>
      </c>
      <c r="H12" s="5" t="n">
        <v>3448</v>
      </c>
    </row>
    <row r="13" spans="1:8">
      <c r="A13" s="4" t="s">
        <v>516</v>
      </c>
    </row>
    <row r="14" spans="1:8">
      <c r="A14" s="3" t="s">
        <v>508</v>
      </c>
    </row>
    <row r="15" spans="1:8">
      <c r="A15" s="4" t="s">
        <v>517</v>
      </c>
      <c r="B15" s="5" t="n">
        <v>100000</v>
      </c>
    </row>
    <row r="16" spans="1:8">
      <c r="A16" s="4" t="s">
        <v>453</v>
      </c>
    </row>
    <row r="17" spans="1:8">
      <c r="A17" s="3" t="s">
        <v>508</v>
      </c>
    </row>
    <row r="18" spans="1:8">
      <c r="A18" s="4" t="s">
        <v>509</v>
      </c>
      <c r="C18" s="6" t="n">
        <v>0</v>
      </c>
      <c r="D18" s="6" t="n">
        <v>322</v>
      </c>
      <c r="G18" s="6" t="n">
        <v>60</v>
      </c>
      <c r="H18" s="6" t="n">
        <v>20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234</v>
      </c>
    </row>
    <row r="4" spans="1:2">
      <c r="A4" s="4" t="s">
        <v>520</v>
      </c>
      <c r="B4" s="5" t="n">
        <v>3355000</v>
      </c>
    </row>
    <row r="5" spans="1:2">
      <c r="A5" s="4" t="s">
        <v>521</v>
      </c>
      <c r="B5" s="5" t="n">
        <v>100000</v>
      </c>
    </row>
    <row r="6" spans="1:2">
      <c r="A6" s="4" t="s">
        <v>522</v>
      </c>
      <c r="B6" s="5" t="n">
        <v>-2605000</v>
      </c>
    </row>
    <row r="7" spans="1:2">
      <c r="A7" s="4" t="s">
        <v>523</v>
      </c>
      <c r="B7" s="5" t="n">
        <v>850000</v>
      </c>
    </row>
    <row r="8" spans="1:2">
      <c r="A8" s="4" t="s">
        <v>524</v>
      </c>
      <c r="B8" s="8" t="n">
        <v>1.46</v>
      </c>
    </row>
    <row r="9" spans="1:2">
      <c r="A9" s="4" t="s">
        <v>525</v>
      </c>
      <c r="B9" s="9" t="n">
        <v>0.04</v>
      </c>
    </row>
    <row r="10" spans="1:2">
      <c r="A10" s="4" t="s">
        <v>526</v>
      </c>
      <c r="B10" s="9" t="n">
        <v>1.3</v>
      </c>
    </row>
    <row r="11" spans="1:2">
      <c r="A11" s="4" t="s">
        <v>527</v>
      </c>
      <c r="B11" s="8" t="n">
        <v>1.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92</v>
      </c>
      <c r="C4" s="6" t="n">
        <v>589</v>
      </c>
      <c r="D4" s="6" t="n">
        <v>190</v>
      </c>
      <c r="E4" s="6" t="n">
        <v>1954</v>
      </c>
    </row>
    <row r="5" spans="1:5">
      <c r="A5" s="3" t="s">
        <v>78</v>
      </c>
    </row>
    <row r="6" spans="1:5">
      <c r="A6" s="4" t="s">
        <v>79</v>
      </c>
      <c r="B6" s="5" t="n">
        <v>89</v>
      </c>
      <c r="C6" s="5" t="n">
        <v>1470</v>
      </c>
      <c r="D6" s="5" t="n">
        <v>193</v>
      </c>
      <c r="E6" s="5" t="n">
        <v>3366</v>
      </c>
    </row>
    <row r="7" spans="1:5">
      <c r="A7" s="4" t="s">
        <v>80</v>
      </c>
      <c r="B7" s="5" t="n">
        <v>1884</v>
      </c>
      <c r="C7" s="5" t="n">
        <v>2885</v>
      </c>
      <c r="D7" s="5" t="n">
        <v>5874</v>
      </c>
      <c r="E7" s="5" t="n">
        <v>10377</v>
      </c>
    </row>
    <row r="8" spans="1:5">
      <c r="A8" s="4" t="s">
        <v>81</v>
      </c>
      <c r="B8" s="4" t="s">
        <v>41</v>
      </c>
      <c r="C8" s="4" t="s">
        <v>41</v>
      </c>
      <c r="D8" s="4" t="s">
        <v>41</v>
      </c>
      <c r="E8" s="5" t="n">
        <v>2499</v>
      </c>
    </row>
    <row r="9" spans="1:5">
      <c r="A9" s="4" t="s">
        <v>82</v>
      </c>
      <c r="B9" s="4" t="s">
        <v>41</v>
      </c>
      <c r="C9" s="5" t="n">
        <v>3668</v>
      </c>
      <c r="D9" s="4" t="s">
        <v>41</v>
      </c>
      <c r="E9" s="5" t="n">
        <v>3668</v>
      </c>
    </row>
    <row r="10" spans="1:5">
      <c r="A10" s="4" t="s">
        <v>83</v>
      </c>
      <c r="B10" s="4" t="s">
        <v>41</v>
      </c>
      <c r="C10" s="4" t="s">
        <v>41</v>
      </c>
      <c r="D10" s="4" t="s">
        <v>41</v>
      </c>
      <c r="E10" s="5" t="n">
        <v>55</v>
      </c>
    </row>
    <row r="11" spans="1:5">
      <c r="A11" s="4" t="s">
        <v>84</v>
      </c>
      <c r="B11" s="4" t="s">
        <v>41</v>
      </c>
      <c r="C11" s="4" t="s">
        <v>41</v>
      </c>
      <c r="D11" s="4" t="s">
        <v>41</v>
      </c>
      <c r="E11" s="5" t="n">
        <v>47</v>
      </c>
    </row>
    <row r="12" spans="1:5">
      <c r="A12" s="4" t="s">
        <v>85</v>
      </c>
      <c r="B12" s="5" t="n">
        <v>1973</v>
      </c>
      <c r="C12" s="5" t="n">
        <v>8023</v>
      </c>
      <c r="D12" s="5" t="n">
        <v>6067</v>
      </c>
      <c r="E12" s="5" t="n">
        <v>20012</v>
      </c>
    </row>
    <row r="13" spans="1:5">
      <c r="A13" s="4" t="s">
        <v>86</v>
      </c>
      <c r="B13" s="5" t="n">
        <v>-1881</v>
      </c>
      <c r="C13" s="5" t="n">
        <v>-7434</v>
      </c>
      <c r="D13" s="5" t="n">
        <v>-5877</v>
      </c>
      <c r="E13" s="5" t="n">
        <v>-18058</v>
      </c>
    </row>
    <row r="14" spans="1:5">
      <c r="A14" s="3" t="s">
        <v>87</v>
      </c>
    </row>
    <row r="15" spans="1:5">
      <c r="A15" s="4" t="s">
        <v>88</v>
      </c>
      <c r="B15" s="5" t="n">
        <v>7</v>
      </c>
      <c r="C15" s="5" t="n">
        <v>-339</v>
      </c>
      <c r="D15" s="5" t="n">
        <v>7</v>
      </c>
      <c r="E15" s="5" t="n">
        <v>-456</v>
      </c>
    </row>
    <row r="16" spans="1:5">
      <c r="A16" s="4" t="s">
        <v>89</v>
      </c>
      <c r="B16" s="5" t="n">
        <v>135</v>
      </c>
      <c r="C16" s="4" t="s">
        <v>41</v>
      </c>
      <c r="D16" s="5" t="n">
        <v>135</v>
      </c>
      <c r="E16" s="4" t="s">
        <v>41</v>
      </c>
    </row>
    <row r="17" spans="1:5">
      <c r="A17" s="4" t="s">
        <v>90</v>
      </c>
      <c r="B17" s="5" t="n">
        <v>-946</v>
      </c>
      <c r="C17" s="4" t="s">
        <v>41</v>
      </c>
      <c r="D17" s="5" t="n">
        <v>-4768</v>
      </c>
      <c r="E17" s="4" t="s">
        <v>41</v>
      </c>
    </row>
    <row r="18" spans="1:5">
      <c r="A18" s="4" t="s">
        <v>91</v>
      </c>
      <c r="B18" s="4" t="s">
        <v>41</v>
      </c>
      <c r="C18" s="4" t="s">
        <v>41</v>
      </c>
      <c r="D18" s="4" t="s">
        <v>41</v>
      </c>
      <c r="E18" s="5" t="n">
        <v>-139</v>
      </c>
    </row>
    <row r="19" spans="1:5">
      <c r="A19" s="4" t="s">
        <v>92</v>
      </c>
      <c r="B19" s="4" t="s">
        <v>41</v>
      </c>
      <c r="C19" s="4" t="s">
        <v>41</v>
      </c>
      <c r="D19" s="4" t="s">
        <v>41</v>
      </c>
      <c r="E19" s="5" t="n">
        <v>-127</v>
      </c>
    </row>
    <row r="20" spans="1:5">
      <c r="A20" s="4" t="s">
        <v>93</v>
      </c>
      <c r="B20" s="5" t="n">
        <v>431</v>
      </c>
      <c r="C20" s="4" t="s">
        <v>41</v>
      </c>
      <c r="D20" s="5" t="n">
        <v>513</v>
      </c>
      <c r="E20" s="5" t="n">
        <v>-47</v>
      </c>
    </row>
    <row r="21" spans="1:5">
      <c r="A21" s="4" t="s">
        <v>94</v>
      </c>
      <c r="B21" s="4" t="s">
        <v>41</v>
      </c>
      <c r="C21" s="4" t="s">
        <v>41</v>
      </c>
      <c r="D21" s="5" t="n">
        <v>2406</v>
      </c>
      <c r="E21" s="4" t="s">
        <v>41</v>
      </c>
    </row>
    <row r="22" spans="1:5">
      <c r="A22" s="4" t="s">
        <v>95</v>
      </c>
      <c r="B22" s="5" t="n">
        <v>-373</v>
      </c>
      <c r="C22" s="5" t="n">
        <v>-339</v>
      </c>
      <c r="D22" s="5" t="n">
        <v>-1707</v>
      </c>
      <c r="E22" s="5" t="n">
        <v>-769</v>
      </c>
    </row>
    <row r="23" spans="1:5">
      <c r="A23" s="4" t="s">
        <v>96</v>
      </c>
      <c r="B23" s="5" t="n">
        <v>-2254</v>
      </c>
      <c r="C23" s="5" t="n">
        <v>-7773</v>
      </c>
      <c r="D23" s="5" t="n">
        <v>-7584</v>
      </c>
      <c r="E23" s="5" t="n">
        <v>-18827</v>
      </c>
    </row>
    <row r="24" spans="1:5">
      <c r="A24" s="4" t="s">
        <v>97</v>
      </c>
      <c r="B24" s="5" t="n">
        <v>-46</v>
      </c>
      <c r="C24" s="4" t="s">
        <v>41</v>
      </c>
      <c r="D24" s="5" t="n">
        <v>-1005</v>
      </c>
      <c r="E24" s="5" t="n">
        <v>-2514</v>
      </c>
    </row>
    <row r="25" spans="1:5">
      <c r="A25" s="4" t="s">
        <v>98</v>
      </c>
      <c r="B25" s="6" t="n">
        <v>-2300</v>
      </c>
      <c r="C25" s="6" t="n">
        <v>-7773</v>
      </c>
      <c r="D25" s="6" t="n">
        <v>-8589</v>
      </c>
      <c r="E25" s="6" t="n">
        <v>-21341</v>
      </c>
    </row>
    <row r="26" spans="1:5">
      <c r="A26" s="3" t="s">
        <v>99</v>
      </c>
    </row>
    <row r="27" spans="1:5">
      <c r="A27" s="4" t="s">
        <v>100</v>
      </c>
      <c r="B27" s="8" t="n">
        <v>-0.01</v>
      </c>
      <c r="C27" s="8" t="n">
        <v>-0.11</v>
      </c>
      <c r="D27" s="8" t="n">
        <v>-0.04</v>
      </c>
      <c r="E27" s="8" t="n">
        <v>-0.32</v>
      </c>
    </row>
    <row r="28" spans="1:5">
      <c r="A28" s="4" t="s">
        <v>101</v>
      </c>
      <c r="B28" s="5" t="n">
        <v>318545977</v>
      </c>
      <c r="C28" s="5" t="n">
        <v>72013925</v>
      </c>
      <c r="D28" s="5" t="n">
        <v>217910541</v>
      </c>
      <c r="E28" s="5" t="n">
        <v>658049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37"/>
  </cols>
  <sheetData>
    <row r="1" spans="1:2">
      <c r="A1" s="1" t="s">
        <v>528</v>
      </c>
      <c r="B1" s="2" t="s">
        <v>1</v>
      </c>
    </row>
    <row r="2" spans="1:2">
      <c r="B2" s="2" t="s">
        <v>488</v>
      </c>
    </row>
    <row r="3" spans="1:2">
      <c r="A3" s="4" t="s">
        <v>529</v>
      </c>
      <c r="B3" s="5" t="n">
        <v>100000</v>
      </c>
    </row>
    <row r="4" spans="1:2">
      <c r="A4" s="4" t="s">
        <v>530</v>
      </c>
      <c r="B4" s="8" t="n">
        <v>0.04</v>
      </c>
    </row>
    <row r="5" spans="1:2">
      <c r="A5" s="4" t="s">
        <v>531</v>
      </c>
    </row>
    <row r="6" spans="1:2">
      <c r="A6" s="4" t="s">
        <v>532</v>
      </c>
      <c r="B6" s="5" t="n">
        <v>6000000</v>
      </c>
    </row>
    <row r="7" spans="1:2">
      <c r="A7" s="4" t="s">
        <v>529</v>
      </c>
      <c r="B7" s="4" t="s">
        <v>41</v>
      </c>
    </row>
    <row r="8" spans="1:2">
      <c r="A8" s="4" t="s">
        <v>533</v>
      </c>
      <c r="B8" s="4" t="s">
        <v>41</v>
      </c>
    </row>
    <row r="9" spans="1:2">
      <c r="A9" s="4" t="s">
        <v>534</v>
      </c>
      <c r="B9" s="4" t="s">
        <v>41</v>
      </c>
    </row>
    <row r="10" spans="1:2">
      <c r="A10" s="4" t="s">
        <v>535</v>
      </c>
      <c r="B10" s="5" t="n">
        <v>6000000</v>
      </c>
    </row>
    <row r="11" spans="1:2">
      <c r="A11" s="4" t="s">
        <v>536</v>
      </c>
      <c r="B11" s="5" t="n">
        <v>6000000</v>
      </c>
    </row>
    <row r="12" spans="1:2">
      <c r="A12" s="4" t="s">
        <v>537</v>
      </c>
      <c r="B12" s="8" t="n">
        <v>0.71</v>
      </c>
    </row>
    <row r="13" spans="1:2">
      <c r="A13" s="4" t="s">
        <v>538</v>
      </c>
      <c r="B13" s="4" t="s">
        <v>41</v>
      </c>
    </row>
    <row r="14" spans="1:2">
      <c r="A14" s="4" t="s">
        <v>539</v>
      </c>
      <c r="B14" s="4" t="s">
        <v>41</v>
      </c>
    </row>
    <row r="15" spans="1:2">
      <c r="A15" s="4" t="s">
        <v>540</v>
      </c>
      <c r="B15" s="4" t="s">
        <v>41</v>
      </c>
    </row>
    <row r="16" spans="1:2">
      <c r="A16" s="4" t="s">
        <v>541</v>
      </c>
      <c r="B16" s="9" t="n">
        <v>0.71</v>
      </c>
    </row>
    <row r="17" spans="1:2">
      <c r="A17" s="4" t="s">
        <v>542</v>
      </c>
      <c r="B17" s="9" t="n">
        <v>0.71</v>
      </c>
    </row>
    <row r="18" spans="1:2">
      <c r="A18" s="4" t="s">
        <v>530</v>
      </c>
      <c r="B18" s="9" t="n">
        <v>1.29</v>
      </c>
    </row>
    <row r="19" spans="1:2">
      <c r="A19" s="4" t="s">
        <v>543</v>
      </c>
      <c r="B19" s="9" t="n">
        <v>1.29</v>
      </c>
    </row>
    <row r="20" spans="1:2">
      <c r="A20" s="4" t="s">
        <v>544</v>
      </c>
      <c r="B20" s="8" t="n">
        <v>1.29</v>
      </c>
    </row>
    <row r="21" spans="1:2">
      <c r="A21" s="4" t="s">
        <v>545</v>
      </c>
      <c r="B21" s="4" t="s">
        <v>546</v>
      </c>
    </row>
    <row r="22" spans="1:2">
      <c r="A22" s="4" t="s">
        <v>547</v>
      </c>
      <c r="B22" s="4" t="s">
        <v>546</v>
      </c>
    </row>
    <row r="23" spans="1:2">
      <c r="A23" s="4" t="s">
        <v>548</v>
      </c>
      <c r="B23" s="4" t="s">
        <v>41</v>
      </c>
    </row>
    <row r="24" spans="1:2">
      <c r="A24" s="4" t="s">
        <v>549</v>
      </c>
      <c r="B24" s="4" t="s">
        <v>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0</v>
      </c>
      <c r="B1" s="2" t="s">
        <v>551</v>
      </c>
      <c r="C1" s="2" t="s">
        <v>552</v>
      </c>
      <c r="D1" s="2" t="s">
        <v>553</v>
      </c>
      <c r="E1" s="2" t="s">
        <v>554</v>
      </c>
      <c r="F1" s="2" t="s">
        <v>555</v>
      </c>
      <c r="G1" s="2" t="s">
        <v>2</v>
      </c>
      <c r="H1" s="2" t="s">
        <v>321</v>
      </c>
      <c r="I1" s="2" t="s">
        <v>75</v>
      </c>
      <c r="J1" s="2" t="s">
        <v>305</v>
      </c>
      <c r="K1" s="2" t="s">
        <v>167</v>
      </c>
      <c r="L1" s="2" t="s">
        <v>2</v>
      </c>
    </row>
    <row r="2" spans="1:12">
      <c r="A2" s="3" t="s">
        <v>412</v>
      </c>
    </row>
    <row r="3" spans="1:12">
      <c r="A3" s="4" t="s">
        <v>556</v>
      </c>
      <c r="G3" s="6" t="n">
        <v>312</v>
      </c>
      <c r="H3" s="6" t="n">
        <v>730</v>
      </c>
      <c r="I3" s="6" t="n">
        <v>1113</v>
      </c>
      <c r="J3" s="6" t="n">
        <v>1249</v>
      </c>
      <c r="K3" s="6" t="n">
        <v>1087</v>
      </c>
    </row>
    <row r="4" spans="1:12">
      <c r="A4" s="4" t="s">
        <v>557</v>
      </c>
    </row>
    <row r="5" spans="1:12">
      <c r="A5" s="3" t="s">
        <v>412</v>
      </c>
    </row>
    <row r="6" spans="1:12">
      <c r="A6" s="4" t="s">
        <v>558</v>
      </c>
      <c r="B6" s="4" t="s">
        <v>559</v>
      </c>
    </row>
    <row r="7" spans="1:12">
      <c r="A7" s="4" t="s">
        <v>560</v>
      </c>
      <c r="B7" s="6" t="n">
        <v>400</v>
      </c>
    </row>
    <row r="8" spans="1:12">
      <c r="A8" s="4" t="s">
        <v>561</v>
      </c>
      <c r="G8" s="5" t="n">
        <v>50</v>
      </c>
      <c r="H8" s="6" t="n">
        <v>200</v>
      </c>
      <c r="L8" s="6" t="n">
        <v>50</v>
      </c>
    </row>
    <row r="9" spans="1:12">
      <c r="A9" s="4" t="s">
        <v>562</v>
      </c>
      <c r="G9" s="5" t="n">
        <v>150</v>
      </c>
      <c r="L9" s="5" t="n">
        <v>150</v>
      </c>
    </row>
    <row r="10" spans="1:12">
      <c r="A10" s="4" t="s">
        <v>563</v>
      </c>
      <c r="G10" s="5" t="n">
        <v>78</v>
      </c>
      <c r="L10" s="5" t="n">
        <v>148</v>
      </c>
    </row>
    <row r="11" spans="1:12">
      <c r="A11" s="4" t="s">
        <v>564</v>
      </c>
    </row>
    <row r="12" spans="1:12">
      <c r="A12" s="3" t="s">
        <v>412</v>
      </c>
    </row>
    <row r="13" spans="1:12">
      <c r="A13" s="4" t="s">
        <v>558</v>
      </c>
      <c r="D13" s="4" t="s">
        <v>565</v>
      </c>
    </row>
    <row r="14" spans="1:12">
      <c r="A14" s="4" t="s">
        <v>566</v>
      </c>
    </row>
    <row r="15" spans="1:12">
      <c r="A15" s="3" t="s">
        <v>412</v>
      </c>
    </row>
    <row r="16" spans="1:12">
      <c r="A16" s="4" t="s">
        <v>421</v>
      </c>
      <c r="D16" s="6" t="n">
        <v>66</v>
      </c>
    </row>
    <row r="17" spans="1:12">
      <c r="A17" s="4" t="s">
        <v>567</v>
      </c>
    </row>
    <row r="18" spans="1:12">
      <c r="A18" s="3" t="s">
        <v>412</v>
      </c>
    </row>
    <row r="19" spans="1:12">
      <c r="A19" s="4" t="s">
        <v>421</v>
      </c>
      <c r="D19" s="6" t="n">
        <v>204</v>
      </c>
    </row>
    <row r="20" spans="1:12">
      <c r="A20" s="4" t="s">
        <v>568</v>
      </c>
    </row>
    <row r="21" spans="1:12">
      <c r="A21" s="3" t="s">
        <v>412</v>
      </c>
    </row>
    <row r="22" spans="1:12">
      <c r="A22" s="4" t="s">
        <v>558</v>
      </c>
      <c r="C22" s="4" t="s">
        <v>569</v>
      </c>
    </row>
    <row r="23" spans="1:12">
      <c r="A23" s="4" t="s">
        <v>570</v>
      </c>
    </row>
    <row r="24" spans="1:12">
      <c r="A24" s="3" t="s">
        <v>412</v>
      </c>
    </row>
    <row r="25" spans="1:12">
      <c r="A25" s="4" t="s">
        <v>421</v>
      </c>
      <c r="C25" s="6" t="n">
        <v>80</v>
      </c>
    </row>
    <row r="26" spans="1:12">
      <c r="A26" s="4" t="s">
        <v>571</v>
      </c>
    </row>
    <row r="27" spans="1:12">
      <c r="A27" s="3" t="s">
        <v>412</v>
      </c>
    </row>
    <row r="28" spans="1:12">
      <c r="A28" s="4" t="s">
        <v>421</v>
      </c>
      <c r="C28" s="6" t="n">
        <v>240</v>
      </c>
    </row>
    <row r="29" spans="1:12">
      <c r="A29" s="4" t="s">
        <v>467</v>
      </c>
    </row>
    <row r="30" spans="1:12">
      <c r="A30" s="3" t="s">
        <v>412</v>
      </c>
    </row>
    <row r="31" spans="1:12">
      <c r="A31" s="4" t="s">
        <v>572</v>
      </c>
      <c r="F31" s="6" t="n">
        <v>337</v>
      </c>
    </row>
    <row r="32" spans="1:12">
      <c r="A32" s="4" t="s">
        <v>573</v>
      </c>
      <c r="L32" s="5" t="n">
        <v>135</v>
      </c>
    </row>
    <row r="33" spans="1:12">
      <c r="A33" s="4" t="s">
        <v>574</v>
      </c>
      <c r="G33" s="6" t="n">
        <v>194</v>
      </c>
      <c r="L33" s="5" t="n">
        <v>194</v>
      </c>
    </row>
    <row r="34" spans="1:12">
      <c r="A34" s="4" t="s">
        <v>575</v>
      </c>
      <c r="L34" s="5" t="n">
        <v>27</v>
      </c>
    </row>
    <row r="35" spans="1:12">
      <c r="A35" s="4" t="s">
        <v>556</v>
      </c>
      <c r="L35" s="6" t="n">
        <v>1250000</v>
      </c>
    </row>
    <row r="36" spans="1:12">
      <c r="A36" s="4" t="s">
        <v>576</v>
      </c>
      <c r="L36" s="5" t="n">
        <v>33</v>
      </c>
    </row>
    <row r="37" spans="1:12">
      <c r="A37" s="4" t="s">
        <v>577</v>
      </c>
      <c r="L37" s="6" t="n">
        <v>7</v>
      </c>
    </row>
    <row r="38" spans="1:12">
      <c r="A38" s="4" t="s">
        <v>578</v>
      </c>
    </row>
    <row r="39" spans="1:12">
      <c r="A39" s="3" t="s">
        <v>412</v>
      </c>
    </row>
    <row r="40" spans="1:12">
      <c r="A40" s="4" t="s">
        <v>575</v>
      </c>
      <c r="E40" s="6" t="n">
        <v>270000</v>
      </c>
    </row>
    <row r="41" spans="1:12">
      <c r="A41" s="4" t="s">
        <v>556</v>
      </c>
      <c r="E41" s="6" t="n">
        <v>9000000</v>
      </c>
    </row>
    <row r="42" spans="1:12">
      <c r="A42" s="4" t="s">
        <v>576</v>
      </c>
      <c r="E42" s="5" t="n">
        <v>2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5</v>
      </c>
    </row>
    <row r="3" spans="1:3">
      <c r="A3" s="4" t="s">
        <v>580</v>
      </c>
      <c r="B3" s="6" t="n">
        <v>15</v>
      </c>
      <c r="C3" s="6" t="n">
        <v>18</v>
      </c>
    </row>
    <row r="4" spans="1:3">
      <c r="A4" s="4" t="s">
        <v>301</v>
      </c>
    </row>
    <row r="5" spans="1:3">
      <c r="A5" s="4" t="s">
        <v>581</v>
      </c>
      <c r="B5" s="4" t="s">
        <v>5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80"/>
    <col customWidth="1" max="5" min="5" width="14"/>
    <col customWidth="1" max="6" min="6" width="14"/>
    <col customWidth="1" max="7" min="7" width="14"/>
  </cols>
  <sheetData>
    <row r="1" spans="1:7">
      <c r="A1" s="1" t="s">
        <v>583</v>
      </c>
      <c r="B1" s="2" t="s">
        <v>435</v>
      </c>
      <c r="C1" s="2" t="s">
        <v>3</v>
      </c>
      <c r="D1" s="2" t="s">
        <v>584</v>
      </c>
      <c r="E1" s="2" t="s">
        <v>75</v>
      </c>
      <c r="F1" s="2" t="s">
        <v>305</v>
      </c>
      <c r="G1" s="2" t="s">
        <v>2</v>
      </c>
    </row>
    <row r="2" spans="1:7">
      <c r="A2" s="4" t="s">
        <v>585</v>
      </c>
      <c r="G2" s="5" t="n">
        <v>43100000</v>
      </c>
    </row>
    <row r="3" spans="1:7">
      <c r="A3" s="4" t="s">
        <v>586</v>
      </c>
      <c r="E3" s="6" t="n">
        <v>0</v>
      </c>
      <c r="F3" s="4" t="s">
        <v>41</v>
      </c>
    </row>
    <row r="4" spans="1:7">
      <c r="A4" s="4" t="s">
        <v>447</v>
      </c>
      <c r="B4" s="5" t="n">
        <v>200000</v>
      </c>
    </row>
    <row r="5" spans="1:7">
      <c r="A5" s="4" t="s">
        <v>300</v>
      </c>
    </row>
    <row r="6" spans="1:7">
      <c r="A6" s="4" t="s">
        <v>447</v>
      </c>
      <c r="C6" s="5" t="n">
        <v>8503401</v>
      </c>
    </row>
    <row r="7" spans="1:7">
      <c r="A7" s="4" t="s">
        <v>587</v>
      </c>
      <c r="C7" s="6" t="n">
        <v>1309</v>
      </c>
    </row>
    <row r="8" spans="1:7">
      <c r="A8" s="4" t="s">
        <v>588</v>
      </c>
      <c r="D8" s="4" t="s">
        <v>589</v>
      </c>
    </row>
    <row r="9" spans="1:7">
      <c r="A9" s="4" t="s">
        <v>590</v>
      </c>
    </row>
    <row r="10" spans="1:7">
      <c r="A10" s="4" t="s">
        <v>373</v>
      </c>
      <c r="C10" s="6" t="n">
        <v>125</v>
      </c>
    </row>
    <row r="11" spans="1:7">
      <c r="A11" s="4" t="s">
        <v>591</v>
      </c>
    </row>
    <row r="12" spans="1:7">
      <c r="A12" s="4" t="s">
        <v>585</v>
      </c>
      <c r="C12" s="5" t="n">
        <v>15000000</v>
      </c>
    </row>
    <row r="13" spans="1:7">
      <c r="A13" s="4" t="s">
        <v>586</v>
      </c>
      <c r="C13" s="6" t="n">
        <v>2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9"/>
    <col customWidth="1" max="7" min="7" width="65"/>
    <col customWidth="1" max="8" min="8" width="34"/>
    <col customWidth="1" max="9" min="9" width="10"/>
  </cols>
  <sheetData>
    <row r="1" spans="1:9">
      <c r="A1" s="1" t="s">
        <v>102</v>
      </c>
      <c r="B1" s="2" t="s">
        <v>103</v>
      </c>
      <c r="C1" s="2" t="s">
        <v>104</v>
      </c>
      <c r="D1" s="2" t="s">
        <v>105</v>
      </c>
      <c r="E1" s="2" t="s">
        <v>106</v>
      </c>
      <c r="F1" s="2" t="s">
        <v>107</v>
      </c>
      <c r="G1" s="2" t="s">
        <v>108</v>
      </c>
      <c r="H1" s="2" t="s">
        <v>109</v>
      </c>
      <c r="I1" s="2" t="s">
        <v>110</v>
      </c>
    </row>
    <row r="2" spans="1:9">
      <c r="A2" s="4" t="s">
        <v>111</v>
      </c>
      <c r="B2" s="4" t="s">
        <v>41</v>
      </c>
      <c r="C2" s="6" t="n">
        <v>59</v>
      </c>
      <c r="D2" s="6" t="n">
        <v>390736</v>
      </c>
      <c r="E2" s="4" t="s">
        <v>41</v>
      </c>
      <c r="F2" s="6" t="n">
        <v>-378900</v>
      </c>
      <c r="G2" s="6" t="n">
        <v>11895</v>
      </c>
      <c r="H2" s="6" t="n">
        <v>-22</v>
      </c>
      <c r="I2" s="6" t="n">
        <v>11873</v>
      </c>
    </row>
    <row r="3" spans="1:9">
      <c r="A3" s="4" t="s">
        <v>112</v>
      </c>
      <c r="B3" s="4" t="s">
        <v>41</v>
      </c>
      <c r="C3" s="5" t="n">
        <v>58963009</v>
      </c>
    </row>
    <row r="4" spans="1:9">
      <c r="A4" s="4" t="s">
        <v>113</v>
      </c>
      <c r="B4" s="4" t="s">
        <v>41</v>
      </c>
      <c r="C4" s="6" t="n">
        <v>1</v>
      </c>
      <c r="D4" s="5" t="n">
        <v>1086</v>
      </c>
      <c r="E4" s="4" t="s">
        <v>41</v>
      </c>
      <c r="F4" s="4" t="s">
        <v>41</v>
      </c>
      <c r="G4" s="5" t="n">
        <v>1087</v>
      </c>
      <c r="H4" s="4" t="s">
        <v>41</v>
      </c>
      <c r="I4" s="5" t="n">
        <v>1087</v>
      </c>
    </row>
    <row r="5" spans="1:9">
      <c r="A5" s="4" t="s">
        <v>114</v>
      </c>
      <c r="B5" s="4" t="s">
        <v>41</v>
      </c>
      <c r="C5" s="5" t="n">
        <v>850000</v>
      </c>
    </row>
    <row r="6" spans="1:9">
      <c r="A6" s="4" t="s">
        <v>115</v>
      </c>
      <c r="B6" s="4" t="s">
        <v>41</v>
      </c>
      <c r="C6" s="6" t="n">
        <v>1</v>
      </c>
      <c r="D6" s="5" t="n">
        <v>838</v>
      </c>
      <c r="E6" s="4" t="s">
        <v>41</v>
      </c>
      <c r="F6" s="4" t="s">
        <v>41</v>
      </c>
      <c r="G6" s="5" t="n">
        <v>839</v>
      </c>
      <c r="H6" s="4" t="s">
        <v>41</v>
      </c>
      <c r="I6" s="5" t="n">
        <v>839</v>
      </c>
    </row>
    <row r="7" spans="1:9">
      <c r="A7" s="4" t="s">
        <v>116</v>
      </c>
      <c r="B7" s="4" t="s">
        <v>41</v>
      </c>
      <c r="C7" s="5" t="n">
        <v>448551</v>
      </c>
    </row>
    <row r="8" spans="1:9">
      <c r="A8" s="4" t="s">
        <v>117</v>
      </c>
      <c r="B8" s="4" t="s">
        <v>41</v>
      </c>
      <c r="C8" s="6" t="n">
        <v>3</v>
      </c>
      <c r="D8" s="5" t="n">
        <v>-3</v>
      </c>
      <c r="E8" s="4" t="s">
        <v>41</v>
      </c>
      <c r="F8" s="4" t="s">
        <v>41</v>
      </c>
      <c r="G8" s="4" t="s">
        <v>41</v>
      </c>
      <c r="H8" s="4" t="s">
        <v>41</v>
      </c>
      <c r="I8" s="4" t="s">
        <v>41</v>
      </c>
    </row>
    <row r="9" spans="1:9">
      <c r="A9" s="4" t="s">
        <v>118</v>
      </c>
      <c r="B9" s="4" t="s">
        <v>41</v>
      </c>
      <c r="C9" s="5" t="n">
        <v>3381816</v>
      </c>
    </row>
    <row r="10" spans="1:9">
      <c r="A10" s="4" t="s">
        <v>119</v>
      </c>
      <c r="B10" s="4" t="s">
        <v>41</v>
      </c>
      <c r="C10" s="4" t="s">
        <v>41</v>
      </c>
      <c r="D10" s="6" t="n">
        <v>80</v>
      </c>
      <c r="E10" s="4" t="s">
        <v>41</v>
      </c>
      <c r="F10" s="4" t="s">
        <v>41</v>
      </c>
      <c r="G10" s="5" t="n">
        <v>80</v>
      </c>
      <c r="H10" s="4" t="s">
        <v>41</v>
      </c>
      <c r="I10" s="5" t="n">
        <v>80</v>
      </c>
    </row>
    <row r="11" spans="1:9">
      <c r="A11" s="4" t="s">
        <v>120</v>
      </c>
      <c r="B11" s="4" t="s">
        <v>41</v>
      </c>
      <c r="C11" s="5" t="n">
        <v>200000</v>
      </c>
      <c r="D11" s="4" t="s">
        <v>41</v>
      </c>
    </row>
    <row r="12" spans="1:9">
      <c r="A12" s="4" t="s">
        <v>121</v>
      </c>
      <c r="B12" s="4" t="s">
        <v>41</v>
      </c>
      <c r="C12" s="6" t="n">
        <v>2</v>
      </c>
      <c r="D12" s="6" t="n">
        <v>279</v>
      </c>
      <c r="E12" s="4" t="s">
        <v>41</v>
      </c>
      <c r="F12" s="4" t="s">
        <v>41</v>
      </c>
      <c r="G12" s="5" t="n">
        <v>281</v>
      </c>
      <c r="H12" s="4" t="s">
        <v>41</v>
      </c>
      <c r="I12" s="5" t="n">
        <v>281</v>
      </c>
    </row>
    <row r="13" spans="1:9">
      <c r="A13" s="4" t="s">
        <v>122</v>
      </c>
      <c r="B13" s="4" t="s">
        <v>41</v>
      </c>
      <c r="C13" s="5" t="n">
        <v>2224250</v>
      </c>
    </row>
    <row r="14" spans="1:9">
      <c r="A14" s="4" t="s">
        <v>123</v>
      </c>
      <c r="B14" s="4" t="s">
        <v>41</v>
      </c>
      <c r="C14" s="4" t="s">
        <v>41</v>
      </c>
      <c r="D14" s="5" t="n">
        <v>120</v>
      </c>
      <c r="E14" s="4" t="s">
        <v>41</v>
      </c>
      <c r="F14" s="4" t="s">
        <v>41</v>
      </c>
      <c r="G14" s="5" t="n">
        <v>120</v>
      </c>
      <c r="H14" s="4" t="s">
        <v>41</v>
      </c>
      <c r="I14" s="5" t="n">
        <v>120</v>
      </c>
    </row>
    <row r="15" spans="1:9">
      <c r="A15" s="4" t="s">
        <v>124</v>
      </c>
      <c r="B15" s="4" t="s">
        <v>41</v>
      </c>
      <c r="C15" s="5" t="n">
        <v>60000</v>
      </c>
    </row>
    <row r="16" spans="1:9">
      <c r="A16" s="4" t="s">
        <v>91</v>
      </c>
      <c r="B16" s="4" t="s">
        <v>41</v>
      </c>
      <c r="C16" s="4" t="s">
        <v>41</v>
      </c>
      <c r="D16" s="5" t="n">
        <v>139</v>
      </c>
      <c r="E16" s="4" t="s">
        <v>41</v>
      </c>
      <c r="F16" s="4" t="s">
        <v>41</v>
      </c>
      <c r="G16" s="5" t="n">
        <v>139</v>
      </c>
      <c r="H16" s="4" t="s">
        <v>41</v>
      </c>
      <c r="I16" s="5" t="n">
        <v>139</v>
      </c>
    </row>
    <row r="17" spans="1:9">
      <c r="A17" s="4" t="s">
        <v>97</v>
      </c>
      <c r="B17" s="4" t="s">
        <v>41</v>
      </c>
      <c r="C17" s="4" t="s">
        <v>41</v>
      </c>
      <c r="D17" s="5" t="n">
        <v>2514</v>
      </c>
      <c r="E17" s="4" t="s">
        <v>41</v>
      </c>
      <c r="F17" s="5" t="n">
        <v>-2514</v>
      </c>
      <c r="G17" s="4" t="s">
        <v>41</v>
      </c>
      <c r="H17" s="4" t="s">
        <v>41</v>
      </c>
      <c r="I17" s="4" t="s">
        <v>41</v>
      </c>
    </row>
    <row r="18" spans="1:9">
      <c r="A18" s="4" t="s">
        <v>96</v>
      </c>
      <c r="B18" s="4" t="s">
        <v>41</v>
      </c>
      <c r="C18" s="4" t="s">
        <v>41</v>
      </c>
      <c r="D18" s="4" t="s">
        <v>41</v>
      </c>
      <c r="E18" s="4" t="s">
        <v>41</v>
      </c>
      <c r="F18" s="5" t="n">
        <v>-4549</v>
      </c>
      <c r="G18" s="5" t="n">
        <v>-4549</v>
      </c>
      <c r="H18" s="4" t="s">
        <v>41</v>
      </c>
      <c r="I18" s="5" t="n">
        <v>-4549</v>
      </c>
    </row>
    <row r="19" spans="1:9">
      <c r="A19" s="4" t="s">
        <v>125</v>
      </c>
      <c r="B19" s="4" t="s">
        <v>41</v>
      </c>
      <c r="C19" s="6" t="n">
        <v>66</v>
      </c>
      <c r="D19" s="5" t="n">
        <v>395789</v>
      </c>
      <c r="E19" s="4" t="s">
        <v>41</v>
      </c>
      <c r="F19" s="5" t="n">
        <v>-385963</v>
      </c>
      <c r="G19" s="5" t="n">
        <v>9892</v>
      </c>
      <c r="H19" s="5" t="n">
        <v>-22</v>
      </c>
      <c r="I19" s="5" t="n">
        <v>9870</v>
      </c>
    </row>
    <row r="20" spans="1:9">
      <c r="A20" s="4" t="s">
        <v>126</v>
      </c>
      <c r="B20" s="4" t="s">
        <v>41</v>
      </c>
      <c r="C20" s="5" t="n">
        <v>66127626</v>
      </c>
    </row>
    <row r="21" spans="1:9">
      <c r="A21" s="4" t="s">
        <v>111</v>
      </c>
      <c r="B21" s="4" t="s">
        <v>41</v>
      </c>
      <c r="C21" s="6" t="n">
        <v>59</v>
      </c>
      <c r="D21" s="5" t="n">
        <v>390736</v>
      </c>
      <c r="E21" s="4" t="s">
        <v>41</v>
      </c>
      <c r="F21" s="5" t="n">
        <v>-378900</v>
      </c>
      <c r="G21" s="5" t="n">
        <v>11895</v>
      </c>
      <c r="H21" s="5" t="n">
        <v>-22</v>
      </c>
      <c r="I21" s="5" t="n">
        <v>11873</v>
      </c>
    </row>
    <row r="22" spans="1:9">
      <c r="A22" s="4" t="s">
        <v>112</v>
      </c>
      <c r="B22" s="4" t="s">
        <v>41</v>
      </c>
      <c r="C22" s="5" t="n">
        <v>58963009</v>
      </c>
    </row>
    <row r="23" spans="1:9">
      <c r="A23" s="4" t="s">
        <v>91</v>
      </c>
      <c r="I23" s="5" t="n">
        <v>139</v>
      </c>
    </row>
    <row r="24" spans="1:9">
      <c r="A24" s="4" t="s">
        <v>96</v>
      </c>
      <c r="I24" s="5" t="n">
        <v>-18827</v>
      </c>
    </row>
    <row r="25" spans="1:9">
      <c r="A25" s="4" t="s">
        <v>127</v>
      </c>
      <c r="B25" s="4" t="s">
        <v>41</v>
      </c>
      <c r="C25" s="6" t="n">
        <v>81</v>
      </c>
      <c r="D25" s="5" t="n">
        <v>400296</v>
      </c>
      <c r="E25" s="4" t="s">
        <v>41</v>
      </c>
      <c r="F25" s="5" t="n">
        <v>-400241</v>
      </c>
      <c r="G25" s="5" t="n">
        <v>136</v>
      </c>
      <c r="H25" s="5" t="n">
        <v>-22</v>
      </c>
      <c r="I25" s="5" t="n">
        <v>114</v>
      </c>
    </row>
    <row r="26" spans="1:9">
      <c r="A26" s="4" t="s">
        <v>128</v>
      </c>
      <c r="B26" s="4" t="s">
        <v>41</v>
      </c>
      <c r="C26" s="5" t="n">
        <v>81748127</v>
      </c>
    </row>
    <row r="27" spans="1:9">
      <c r="A27" s="4" t="s">
        <v>125</v>
      </c>
      <c r="B27" s="4" t="s">
        <v>41</v>
      </c>
      <c r="C27" s="6" t="n">
        <v>66</v>
      </c>
      <c r="D27" s="5" t="n">
        <v>395789</v>
      </c>
      <c r="E27" s="4" t="s">
        <v>41</v>
      </c>
      <c r="F27" s="5" t="n">
        <v>-385963</v>
      </c>
      <c r="G27" s="5" t="n">
        <v>9892</v>
      </c>
      <c r="H27" s="5" t="n">
        <v>-22</v>
      </c>
      <c r="I27" s="5" t="n">
        <v>9870</v>
      </c>
    </row>
    <row r="28" spans="1:9">
      <c r="A28" s="4" t="s">
        <v>126</v>
      </c>
      <c r="B28" s="4" t="s">
        <v>41</v>
      </c>
      <c r="C28" s="5" t="n">
        <v>66127626</v>
      </c>
    </row>
    <row r="29" spans="1:9">
      <c r="A29" s="4" t="s">
        <v>113</v>
      </c>
      <c r="B29" s="4" t="s">
        <v>41</v>
      </c>
      <c r="C29" s="6" t="n">
        <v>1</v>
      </c>
      <c r="D29" s="5" t="n">
        <v>1248</v>
      </c>
      <c r="E29" s="4" t="s">
        <v>41</v>
      </c>
      <c r="F29" s="4" t="s">
        <v>41</v>
      </c>
      <c r="G29" s="5" t="n">
        <v>1249</v>
      </c>
      <c r="H29" s="4" t="s">
        <v>41</v>
      </c>
      <c r="I29" s="5" t="n">
        <v>1249</v>
      </c>
    </row>
    <row r="30" spans="1:9">
      <c r="A30" s="4" t="s">
        <v>114</v>
      </c>
      <c r="B30" s="4" t="s">
        <v>41</v>
      </c>
      <c r="C30" s="5" t="n">
        <v>1500000</v>
      </c>
    </row>
    <row r="31" spans="1:9">
      <c r="A31" s="4" t="s">
        <v>129</v>
      </c>
      <c r="B31" s="4" t="s">
        <v>41</v>
      </c>
      <c r="C31" s="6" t="n">
        <v>-1</v>
      </c>
      <c r="D31" s="5" t="n">
        <v>-232</v>
      </c>
      <c r="E31" s="4" t="s">
        <v>41</v>
      </c>
      <c r="F31" s="4" t="s">
        <v>41</v>
      </c>
      <c r="G31" s="5" t="n">
        <v>-233</v>
      </c>
      <c r="H31" s="4" t="s">
        <v>41</v>
      </c>
      <c r="I31" s="5" t="n">
        <v>-233</v>
      </c>
    </row>
    <row r="32" spans="1:9">
      <c r="A32" s="4" t="s">
        <v>130</v>
      </c>
      <c r="B32" s="4" t="s">
        <v>41</v>
      </c>
      <c r="C32" s="5" t="n">
        <v>-550000</v>
      </c>
    </row>
    <row r="33" spans="1:9">
      <c r="A33" s="4" t="s">
        <v>115</v>
      </c>
      <c r="B33" s="4" t="s">
        <v>41</v>
      </c>
      <c r="C33" s="4" t="s">
        <v>41</v>
      </c>
      <c r="D33" s="5" t="n">
        <v>875</v>
      </c>
      <c r="E33" s="4" t="s">
        <v>41</v>
      </c>
      <c r="F33" s="4" t="s">
        <v>41</v>
      </c>
      <c r="G33" s="5" t="n">
        <v>875</v>
      </c>
      <c r="H33" s="4" t="s">
        <v>41</v>
      </c>
      <c r="I33" s="5" t="n">
        <v>875</v>
      </c>
    </row>
    <row r="34" spans="1:9">
      <c r="A34" s="4" t="s">
        <v>116</v>
      </c>
      <c r="B34" s="4" t="s">
        <v>41</v>
      </c>
      <c r="C34" s="5" t="n">
        <v>730000</v>
      </c>
    </row>
    <row r="35" spans="1:9">
      <c r="A35" s="4" t="s">
        <v>131</v>
      </c>
      <c r="B35" s="4" t="s">
        <v>41</v>
      </c>
      <c r="C35" s="6" t="n">
        <v>1</v>
      </c>
      <c r="D35" s="5" t="n">
        <v>-1</v>
      </c>
      <c r="E35" s="4" t="s">
        <v>41</v>
      </c>
      <c r="F35" s="4" t="s">
        <v>41</v>
      </c>
      <c r="G35" s="4" t="s">
        <v>41</v>
      </c>
      <c r="H35" s="4" t="s">
        <v>41</v>
      </c>
      <c r="I35" s="4" t="s">
        <v>41</v>
      </c>
    </row>
    <row r="36" spans="1:9">
      <c r="A36" s="4" t="s">
        <v>132</v>
      </c>
      <c r="B36" s="4" t="s">
        <v>41</v>
      </c>
      <c r="C36" s="5" t="n">
        <v>750000</v>
      </c>
    </row>
    <row r="37" spans="1:9">
      <c r="A37" s="4" t="s">
        <v>121</v>
      </c>
      <c r="B37" s="4" t="s">
        <v>41</v>
      </c>
      <c r="C37" s="6" t="n">
        <v>4</v>
      </c>
      <c r="D37" s="5" t="n">
        <v>621</v>
      </c>
      <c r="E37" s="4" t="s">
        <v>41</v>
      </c>
      <c r="F37" s="4" t="s">
        <v>41</v>
      </c>
      <c r="G37" s="5" t="n">
        <v>625</v>
      </c>
      <c r="H37" s="4" t="s">
        <v>41</v>
      </c>
      <c r="I37" s="5" t="n">
        <v>625</v>
      </c>
    </row>
    <row r="38" spans="1:9">
      <c r="A38" s="4" t="s">
        <v>122</v>
      </c>
      <c r="B38" s="4" t="s">
        <v>41</v>
      </c>
      <c r="C38" s="5" t="n">
        <v>3200000</v>
      </c>
    </row>
    <row r="39" spans="1:9">
      <c r="A39" s="4" t="s">
        <v>96</v>
      </c>
      <c r="B39" s="4" t="s">
        <v>41</v>
      </c>
      <c r="C39" s="4" t="s">
        <v>41</v>
      </c>
      <c r="D39" s="4" t="s">
        <v>41</v>
      </c>
      <c r="E39" s="4" t="s">
        <v>41</v>
      </c>
      <c r="F39" s="5" t="n">
        <v>-6505</v>
      </c>
      <c r="G39" s="5" t="n">
        <v>-6505</v>
      </c>
      <c r="H39" s="4" t="s">
        <v>41</v>
      </c>
      <c r="I39" s="5" t="n">
        <v>-6505</v>
      </c>
    </row>
    <row r="40" spans="1:9">
      <c r="A40" s="4" t="s">
        <v>133</v>
      </c>
      <c r="B40" s="4" t="s">
        <v>41</v>
      </c>
      <c r="C40" s="6" t="n">
        <v>71</v>
      </c>
      <c r="D40" s="5" t="n">
        <v>398300</v>
      </c>
      <c r="E40" s="4" t="s">
        <v>41</v>
      </c>
      <c r="F40" s="5" t="n">
        <v>-392468</v>
      </c>
      <c r="G40" s="5" t="n">
        <v>5903</v>
      </c>
      <c r="H40" s="5" t="n">
        <v>-22</v>
      </c>
      <c r="I40" s="5" t="n">
        <v>5881</v>
      </c>
    </row>
    <row r="41" spans="1:9">
      <c r="A41" s="4" t="s">
        <v>134</v>
      </c>
      <c r="B41" s="4" t="s">
        <v>41</v>
      </c>
      <c r="C41" s="5" t="n">
        <v>71757626</v>
      </c>
    </row>
    <row r="42" spans="1:9">
      <c r="A42" s="4" t="s">
        <v>113</v>
      </c>
      <c r="B42" s="4" t="s">
        <v>41</v>
      </c>
      <c r="C42" s="6" t="n">
        <v>1</v>
      </c>
      <c r="D42" s="5" t="n">
        <v>1112</v>
      </c>
      <c r="E42" s="4" t="s">
        <v>41</v>
      </c>
      <c r="F42" s="4" t="s">
        <v>41</v>
      </c>
      <c r="G42" s="5" t="n">
        <v>1113</v>
      </c>
      <c r="H42" s="4" t="s">
        <v>41</v>
      </c>
      <c r="I42" s="5" t="n">
        <v>1113</v>
      </c>
    </row>
    <row r="43" spans="1:9">
      <c r="A43" s="4" t="s">
        <v>114</v>
      </c>
      <c r="B43" s="4" t="s">
        <v>41</v>
      </c>
      <c r="C43" s="5" t="n">
        <v>510000</v>
      </c>
    </row>
    <row r="44" spans="1:9">
      <c r="A44" s="4" t="s">
        <v>115</v>
      </c>
      <c r="B44" s="4" t="s">
        <v>41</v>
      </c>
      <c r="C44" s="6" t="n">
        <v>0</v>
      </c>
      <c r="D44" s="5" t="n">
        <v>322</v>
      </c>
      <c r="E44" s="4" t="s">
        <v>41</v>
      </c>
      <c r="F44" s="4" t="s">
        <v>41</v>
      </c>
      <c r="G44" s="5" t="n">
        <v>322</v>
      </c>
      <c r="H44" s="4" t="s">
        <v>41</v>
      </c>
      <c r="I44" s="5" t="n">
        <v>322</v>
      </c>
    </row>
    <row r="45" spans="1:9">
      <c r="A45" s="4" t="s">
        <v>116</v>
      </c>
      <c r="B45" s="4" t="s">
        <v>41</v>
      </c>
      <c r="C45" s="5" t="n">
        <v>360500</v>
      </c>
    </row>
    <row r="46" spans="1:9">
      <c r="A46" s="4" t="s">
        <v>131</v>
      </c>
      <c r="B46" s="4" t="s">
        <v>41</v>
      </c>
      <c r="C46" s="6" t="n">
        <v>1</v>
      </c>
      <c r="D46" s="5" t="n">
        <v>-1</v>
      </c>
      <c r="E46" s="4" t="s">
        <v>41</v>
      </c>
      <c r="F46" s="4" t="s">
        <v>41</v>
      </c>
      <c r="G46" s="5" t="n">
        <v>0</v>
      </c>
      <c r="H46" s="4" t="s">
        <v>41</v>
      </c>
      <c r="I46" s="5" t="n">
        <v>0</v>
      </c>
    </row>
    <row r="47" spans="1:9">
      <c r="A47" s="4" t="s">
        <v>132</v>
      </c>
      <c r="B47" s="4" t="s">
        <v>41</v>
      </c>
      <c r="C47" s="5" t="n">
        <v>1250000</v>
      </c>
    </row>
    <row r="48" spans="1:9">
      <c r="A48" s="4" t="s">
        <v>121</v>
      </c>
      <c r="B48" s="4" t="s">
        <v>41</v>
      </c>
      <c r="C48" s="6" t="n">
        <v>4</v>
      </c>
      <c r="D48" s="5" t="n">
        <v>-2</v>
      </c>
      <c r="E48" s="4" t="s">
        <v>41</v>
      </c>
      <c r="F48" s="4" t="s">
        <v>41</v>
      </c>
      <c r="G48" s="5" t="n">
        <v>2</v>
      </c>
      <c r="H48" s="4" t="s">
        <v>41</v>
      </c>
      <c r="I48" s="5" t="n">
        <v>2</v>
      </c>
    </row>
    <row r="49" spans="1:9">
      <c r="A49" s="4" t="s">
        <v>122</v>
      </c>
      <c r="B49" s="4" t="s">
        <v>41</v>
      </c>
      <c r="C49" s="5" t="n">
        <v>3920001</v>
      </c>
    </row>
    <row r="50" spans="1:9">
      <c r="A50" s="4" t="s">
        <v>91</v>
      </c>
      <c r="I50" s="4" t="s">
        <v>41</v>
      </c>
    </row>
    <row r="51" spans="1:9">
      <c r="A51" s="4" t="s">
        <v>135</v>
      </c>
      <c r="B51" s="4" t="s">
        <v>41</v>
      </c>
      <c r="C51" s="6" t="n">
        <v>4</v>
      </c>
      <c r="D51" s="5" t="n">
        <v>565</v>
      </c>
      <c r="E51" s="4" t="s">
        <v>41</v>
      </c>
      <c r="F51" s="4" t="s">
        <v>41</v>
      </c>
      <c r="G51" s="5" t="n">
        <v>569</v>
      </c>
      <c r="H51" s="4" t="s">
        <v>41</v>
      </c>
      <c r="I51" s="5" t="n">
        <v>569</v>
      </c>
    </row>
    <row r="52" spans="1:9">
      <c r="A52" s="4" t="s">
        <v>136</v>
      </c>
      <c r="B52" s="4" t="s">
        <v>41</v>
      </c>
      <c r="C52" s="5" t="n">
        <v>3950000</v>
      </c>
    </row>
    <row r="53" spans="1:9">
      <c r="A53" s="4" t="s">
        <v>96</v>
      </c>
      <c r="B53" s="4" t="s">
        <v>41</v>
      </c>
      <c r="C53" s="4" t="s">
        <v>41</v>
      </c>
      <c r="D53" s="4" t="s">
        <v>41</v>
      </c>
      <c r="E53" s="4" t="s">
        <v>41</v>
      </c>
      <c r="F53" s="5" t="n">
        <v>-7773</v>
      </c>
      <c r="G53" s="5" t="n">
        <v>-7773</v>
      </c>
      <c r="H53" s="4" t="s">
        <v>41</v>
      </c>
      <c r="I53" s="5" t="n">
        <v>-7773</v>
      </c>
    </row>
    <row r="54" spans="1:9">
      <c r="A54" s="4" t="s">
        <v>127</v>
      </c>
      <c r="B54" s="4" t="s">
        <v>41</v>
      </c>
      <c r="C54" s="6" t="n">
        <v>81</v>
      </c>
      <c r="D54" s="5" t="n">
        <v>400296</v>
      </c>
      <c r="E54" s="4" t="s">
        <v>41</v>
      </c>
      <c r="F54" s="5" t="n">
        <v>-400241</v>
      </c>
      <c r="G54" s="5" t="n">
        <v>136</v>
      </c>
      <c r="H54" s="5" t="n">
        <v>-22</v>
      </c>
      <c r="I54" s="5" t="n">
        <v>114</v>
      </c>
    </row>
    <row r="55" spans="1:9">
      <c r="A55" s="4" t="s">
        <v>128</v>
      </c>
      <c r="B55" s="4" t="s">
        <v>41</v>
      </c>
      <c r="C55" s="5" t="n">
        <v>81748127</v>
      </c>
    </row>
    <row r="56" spans="1:9">
      <c r="A56" s="4" t="s">
        <v>137</v>
      </c>
      <c r="B56" s="4" t="s">
        <v>41</v>
      </c>
      <c r="C56" s="6" t="n">
        <v>111</v>
      </c>
      <c r="D56" s="5" t="n">
        <v>403299</v>
      </c>
      <c r="E56" s="4" t="s">
        <v>41</v>
      </c>
      <c r="F56" s="5" t="n">
        <v>-404719</v>
      </c>
      <c r="G56" s="5" t="n">
        <v>-1309</v>
      </c>
      <c r="H56" s="4" t="s">
        <v>41</v>
      </c>
      <c r="I56" s="5" t="n">
        <v>-1309</v>
      </c>
    </row>
    <row r="57" spans="1:9">
      <c r="A57" s="4" t="s">
        <v>138</v>
      </c>
      <c r="B57" s="4" t="s">
        <v>41</v>
      </c>
      <c r="C57" s="5" t="n">
        <v>111079683</v>
      </c>
    </row>
    <row r="58" spans="1:9">
      <c r="A58" s="4" t="s">
        <v>139</v>
      </c>
      <c r="B58" s="4" t="s">
        <v>41</v>
      </c>
      <c r="C58" s="4" t="s">
        <v>41</v>
      </c>
      <c r="D58" s="5" t="n">
        <v>894</v>
      </c>
      <c r="E58" s="4" t="s">
        <v>41</v>
      </c>
      <c r="F58" s="4" t="s">
        <v>41</v>
      </c>
      <c r="G58" s="5" t="n">
        <v>894</v>
      </c>
      <c r="H58" s="4" t="s">
        <v>41</v>
      </c>
      <c r="I58" s="5" t="n">
        <v>894</v>
      </c>
    </row>
    <row r="59" spans="1:9">
      <c r="A59" s="4" t="s">
        <v>140</v>
      </c>
      <c r="B59" s="4" t="s">
        <v>41</v>
      </c>
      <c r="C59" s="4" t="s">
        <v>41</v>
      </c>
    </row>
    <row r="60" spans="1:9">
      <c r="A60" s="4" t="s">
        <v>141</v>
      </c>
      <c r="B60" s="4" t="s">
        <v>41</v>
      </c>
      <c r="C60" s="4" t="s">
        <v>41</v>
      </c>
      <c r="D60" s="5" t="n">
        <v>60</v>
      </c>
      <c r="E60" s="4" t="s">
        <v>41</v>
      </c>
      <c r="F60" s="4" t="s">
        <v>41</v>
      </c>
      <c r="G60" s="5" t="n">
        <v>60</v>
      </c>
      <c r="H60" s="4" t="s">
        <v>41</v>
      </c>
      <c r="I60" s="5" t="n">
        <v>60</v>
      </c>
    </row>
    <row r="61" spans="1:9">
      <c r="A61" s="4" t="s">
        <v>142</v>
      </c>
      <c r="B61" s="4" t="s">
        <v>41</v>
      </c>
      <c r="C61" s="5" t="n">
        <v>160500</v>
      </c>
    </row>
    <row r="62" spans="1:9">
      <c r="A62" s="4" t="s">
        <v>135</v>
      </c>
      <c r="B62" s="4" t="s">
        <v>41</v>
      </c>
      <c r="C62" s="6" t="n">
        <v>43</v>
      </c>
      <c r="D62" s="5" t="n">
        <v>2111</v>
      </c>
      <c r="E62" s="5" t="n">
        <v>-346</v>
      </c>
      <c r="F62" s="4" t="s">
        <v>41</v>
      </c>
      <c r="G62" s="5" t="n">
        <v>1808</v>
      </c>
      <c r="H62" s="4" t="s">
        <v>41</v>
      </c>
      <c r="I62" s="5" t="n">
        <v>1808</v>
      </c>
    </row>
    <row r="63" spans="1:9">
      <c r="A63" s="4" t="s">
        <v>136</v>
      </c>
      <c r="B63" s="4" t="s">
        <v>41</v>
      </c>
      <c r="C63" s="5" t="n">
        <v>43100000</v>
      </c>
    </row>
    <row r="64" spans="1:9">
      <c r="A64" s="4" t="s">
        <v>143</v>
      </c>
      <c r="B64" s="4" t="s">
        <v>41</v>
      </c>
      <c r="C64" s="4" t="s">
        <v>41</v>
      </c>
      <c r="D64" s="4" t="s">
        <v>41</v>
      </c>
      <c r="E64" s="4" t="s">
        <v>41</v>
      </c>
      <c r="F64" s="5" t="n">
        <v>3</v>
      </c>
      <c r="G64" s="5" t="n">
        <v>3</v>
      </c>
      <c r="H64" s="4" t="s">
        <v>41</v>
      </c>
      <c r="I64" s="5" t="n">
        <v>3</v>
      </c>
    </row>
    <row r="65" spans="1:9">
      <c r="A65" s="4" t="s">
        <v>96</v>
      </c>
      <c r="B65" s="4" t="s">
        <v>41</v>
      </c>
      <c r="C65" s="4" t="s">
        <v>41</v>
      </c>
      <c r="D65" s="4" t="s">
        <v>41</v>
      </c>
      <c r="E65" s="4" t="s">
        <v>41</v>
      </c>
      <c r="F65" s="5" t="n">
        <v>-1709</v>
      </c>
      <c r="G65" s="5" t="n">
        <v>-1709</v>
      </c>
      <c r="H65" s="4" t="s">
        <v>41</v>
      </c>
      <c r="I65" s="5" t="n">
        <v>-1709</v>
      </c>
    </row>
    <row r="66" spans="1:9">
      <c r="A66" s="4" t="s">
        <v>144</v>
      </c>
      <c r="B66" s="4" t="s">
        <v>41</v>
      </c>
      <c r="C66" s="6" t="n">
        <v>154</v>
      </c>
      <c r="D66" s="5" t="n">
        <v>406364</v>
      </c>
      <c r="E66" s="5" t="n">
        <v>-346</v>
      </c>
      <c r="F66" s="5" t="n">
        <v>-406425</v>
      </c>
      <c r="G66" s="5" t="n">
        <v>-253</v>
      </c>
      <c r="H66" s="4" t="s">
        <v>41</v>
      </c>
      <c r="I66" s="5" t="n">
        <v>-253</v>
      </c>
    </row>
    <row r="67" spans="1:9">
      <c r="A67" s="4" t="s">
        <v>145</v>
      </c>
      <c r="B67" s="4" t="s">
        <v>41</v>
      </c>
      <c r="C67" s="5" t="n">
        <v>154340183</v>
      </c>
    </row>
    <row r="68" spans="1:9">
      <c r="A68" s="4" t="s">
        <v>137</v>
      </c>
      <c r="B68" s="4" t="s">
        <v>41</v>
      </c>
      <c r="C68" s="6" t="n">
        <v>111</v>
      </c>
      <c r="D68" s="5" t="n">
        <v>403299</v>
      </c>
      <c r="E68" s="4" t="s">
        <v>41</v>
      </c>
      <c r="F68" s="5" t="n">
        <v>-404719</v>
      </c>
      <c r="G68" s="5" t="n">
        <v>-1309</v>
      </c>
      <c r="H68" s="4" t="s">
        <v>41</v>
      </c>
      <c r="I68" s="6" t="n">
        <v>-1309</v>
      </c>
    </row>
    <row r="69" spans="1:9">
      <c r="A69" s="4" t="s">
        <v>138</v>
      </c>
      <c r="B69" s="4" t="s">
        <v>41</v>
      </c>
      <c r="C69" s="5" t="n">
        <v>111079683</v>
      </c>
    </row>
    <row r="70" spans="1:9">
      <c r="A70" s="4" t="s">
        <v>132</v>
      </c>
      <c r="I70" s="5" t="n">
        <v>43100000</v>
      </c>
    </row>
    <row r="71" spans="1:9">
      <c r="A71" s="4" t="s">
        <v>91</v>
      </c>
      <c r="I71" s="4" t="s">
        <v>41</v>
      </c>
    </row>
    <row r="72" spans="1:9">
      <c r="A72" s="4" t="s">
        <v>143</v>
      </c>
      <c r="I72" s="5" t="n">
        <v>3</v>
      </c>
    </row>
    <row r="73" spans="1:9">
      <c r="A73" s="4" t="s">
        <v>96</v>
      </c>
      <c r="I73" s="5" t="n">
        <v>-7584</v>
      </c>
    </row>
    <row r="74" spans="1:9">
      <c r="A74" s="4" t="s">
        <v>146</v>
      </c>
      <c r="B74" s="4" t="s">
        <v>41</v>
      </c>
      <c r="C74" s="6" t="n">
        <v>351</v>
      </c>
      <c r="D74" s="5" t="n">
        <v>416262</v>
      </c>
      <c r="E74" s="4" t="s">
        <v>41</v>
      </c>
      <c r="F74" s="5" t="n">
        <v>-413303</v>
      </c>
      <c r="G74" s="5" t="n">
        <v>3310</v>
      </c>
      <c r="H74" s="4" t="s">
        <v>41</v>
      </c>
      <c r="I74" s="5" t="n">
        <v>3310</v>
      </c>
    </row>
    <row r="75" spans="1:9">
      <c r="A75" s="4" t="s">
        <v>147</v>
      </c>
      <c r="B75" s="5" t="n">
        <v>115</v>
      </c>
      <c r="C75" s="5" t="n">
        <v>351390511</v>
      </c>
    </row>
    <row r="76" spans="1:9">
      <c r="A76" s="4" t="s">
        <v>144</v>
      </c>
      <c r="B76" s="4" t="s">
        <v>41</v>
      </c>
      <c r="C76" s="6" t="n">
        <v>154</v>
      </c>
      <c r="D76" s="5" t="n">
        <v>406364</v>
      </c>
      <c r="E76" s="5" t="n">
        <v>-346</v>
      </c>
      <c r="F76" s="5" t="n">
        <v>-406425</v>
      </c>
      <c r="G76" s="5" t="n">
        <v>-253</v>
      </c>
      <c r="H76" s="4" t="s">
        <v>41</v>
      </c>
      <c r="I76" s="5" t="n">
        <v>-253</v>
      </c>
    </row>
    <row r="77" spans="1:9">
      <c r="A77" s="4" t="s">
        <v>145</v>
      </c>
      <c r="B77" s="4" t="s">
        <v>41</v>
      </c>
      <c r="C77" s="5" t="n">
        <v>154340183</v>
      </c>
    </row>
    <row r="78" spans="1:9">
      <c r="A78" s="4" t="s">
        <v>113</v>
      </c>
      <c r="B78" s="4" t="s">
        <v>41</v>
      </c>
      <c r="C78" s="4" t="s">
        <v>41</v>
      </c>
      <c r="D78" s="5" t="n">
        <v>730</v>
      </c>
      <c r="E78" s="4" t="s">
        <v>41</v>
      </c>
      <c r="F78" s="4" t="s">
        <v>41</v>
      </c>
      <c r="G78" s="5" t="n">
        <v>730</v>
      </c>
      <c r="H78" s="4" t="s">
        <v>41</v>
      </c>
      <c r="I78" s="5" t="n">
        <v>730</v>
      </c>
    </row>
    <row r="79" spans="1:9">
      <c r="A79" s="4" t="s">
        <v>114</v>
      </c>
      <c r="B79" s="4" t="s">
        <v>41</v>
      </c>
      <c r="C79" s="4" t="s">
        <v>41</v>
      </c>
    </row>
    <row r="80" spans="1:9">
      <c r="A80" s="4" t="s">
        <v>121</v>
      </c>
      <c r="B80" s="4" t="s">
        <v>41</v>
      </c>
      <c r="C80" s="6" t="n">
        <v>4</v>
      </c>
      <c r="D80" s="5" t="n">
        <v>116</v>
      </c>
      <c r="E80" s="4" t="s">
        <v>41</v>
      </c>
      <c r="F80" s="4" t="s">
        <v>41</v>
      </c>
      <c r="G80" s="5" t="n">
        <v>120</v>
      </c>
      <c r="H80" s="4" t="s">
        <v>41</v>
      </c>
      <c r="I80" s="5" t="n">
        <v>120</v>
      </c>
    </row>
    <row r="81" spans="1:9">
      <c r="A81" s="4" t="s">
        <v>122</v>
      </c>
      <c r="B81" s="4" t="s">
        <v>41</v>
      </c>
      <c r="C81" s="5" t="n">
        <v>4000000</v>
      </c>
    </row>
    <row r="82" spans="1:9">
      <c r="A82" s="4" t="s">
        <v>97</v>
      </c>
      <c r="B82" s="4" t="s">
        <v>41</v>
      </c>
      <c r="C82" s="4" t="s">
        <v>41</v>
      </c>
      <c r="D82" s="5" t="n">
        <v>959</v>
      </c>
      <c r="E82" s="4" t="s">
        <v>41</v>
      </c>
      <c r="F82" s="5" t="n">
        <v>-959</v>
      </c>
      <c r="G82" s="4" t="s">
        <v>41</v>
      </c>
      <c r="H82" s="4" t="s">
        <v>41</v>
      </c>
      <c r="I82" s="4" t="s">
        <v>41</v>
      </c>
    </row>
    <row r="83" spans="1:9">
      <c r="A83" s="4" t="s">
        <v>135</v>
      </c>
      <c r="B83" s="4" t="s">
        <v>41</v>
      </c>
      <c r="C83" s="6" t="n">
        <v>24</v>
      </c>
      <c r="D83" s="5" t="n">
        <v>1502</v>
      </c>
      <c r="E83" s="5" t="n">
        <v>346</v>
      </c>
      <c r="F83" s="4" t="s">
        <v>41</v>
      </c>
      <c r="G83" s="5" t="n">
        <v>1872</v>
      </c>
      <c r="H83" s="4" t="s">
        <v>41</v>
      </c>
      <c r="I83" s="5" t="n">
        <v>1872</v>
      </c>
    </row>
    <row r="84" spans="1:9">
      <c r="A84" s="4" t="s">
        <v>136</v>
      </c>
      <c r="B84" s="4" t="s">
        <v>41</v>
      </c>
      <c r="C84" s="5" t="n">
        <v>23900000</v>
      </c>
    </row>
    <row r="85" spans="1:9">
      <c r="A85" s="4" t="s">
        <v>148</v>
      </c>
      <c r="B85" s="4" t="s">
        <v>41</v>
      </c>
      <c r="C85" s="6" t="n">
        <v>57</v>
      </c>
      <c r="D85" s="5" t="n">
        <v>1640</v>
      </c>
      <c r="E85" s="4" t="s">
        <v>41</v>
      </c>
      <c r="F85" s="4" t="s">
        <v>41</v>
      </c>
      <c r="G85" s="5" t="n">
        <v>1697</v>
      </c>
      <c r="H85" s="4" t="s">
        <v>41</v>
      </c>
      <c r="I85" s="5" t="n">
        <v>1697</v>
      </c>
    </row>
    <row r="86" spans="1:9">
      <c r="A86" s="4" t="s">
        <v>149</v>
      </c>
      <c r="B86" s="4" t="s">
        <v>41</v>
      </c>
      <c r="C86" s="5" t="n">
        <v>57224243</v>
      </c>
    </row>
    <row r="87" spans="1:9">
      <c r="A87" s="4" t="s">
        <v>150</v>
      </c>
      <c r="B87" s="4" t="s">
        <v>41</v>
      </c>
      <c r="C87" s="6" t="n">
        <v>18</v>
      </c>
      <c r="D87" s="5" t="n">
        <v>507</v>
      </c>
      <c r="E87" s="4" t="s">
        <v>41</v>
      </c>
      <c r="F87" s="4" t="s">
        <v>41</v>
      </c>
      <c r="G87" s="5" t="n">
        <v>525</v>
      </c>
      <c r="H87" s="4" t="s">
        <v>41</v>
      </c>
      <c r="I87" s="5" t="n">
        <v>525</v>
      </c>
    </row>
    <row r="88" spans="1:9">
      <c r="A88" s="4" t="s">
        <v>151</v>
      </c>
      <c r="B88" s="4" t="s">
        <v>41</v>
      </c>
      <c r="C88" s="5" t="n">
        <v>17500000</v>
      </c>
    </row>
    <row r="89" spans="1:9">
      <c r="A89" s="4" t="s">
        <v>152</v>
      </c>
      <c r="B89" s="4" t="s">
        <v>41</v>
      </c>
      <c r="C89" s="4" t="s">
        <v>41</v>
      </c>
      <c r="D89" s="5" t="n">
        <v>1890</v>
      </c>
      <c r="E89" s="4" t="s">
        <v>41</v>
      </c>
      <c r="F89" s="4" t="s">
        <v>41</v>
      </c>
      <c r="G89" s="5" t="n">
        <v>1890</v>
      </c>
      <c r="H89" s="4" t="s">
        <v>41</v>
      </c>
      <c r="I89" s="5" t="n">
        <v>1890</v>
      </c>
    </row>
    <row r="90" spans="1:9">
      <c r="A90" s="4" t="s">
        <v>153</v>
      </c>
      <c r="B90" s="5" t="n">
        <v>190</v>
      </c>
      <c r="C90" s="4" t="s">
        <v>41</v>
      </c>
    </row>
    <row r="91" spans="1:9">
      <c r="A91" s="4" t="s">
        <v>154</v>
      </c>
      <c r="B91" s="4" t="s">
        <v>41</v>
      </c>
      <c r="C91" s="6" t="n">
        <v>14</v>
      </c>
      <c r="D91" s="5" t="n">
        <v>-14</v>
      </c>
      <c r="E91" s="4" t="s">
        <v>41</v>
      </c>
      <c r="F91" s="4" t="s">
        <v>41</v>
      </c>
      <c r="G91" s="4" t="s">
        <v>41</v>
      </c>
      <c r="H91" s="4" t="s">
        <v>41</v>
      </c>
      <c r="I91" s="4" t="s">
        <v>41</v>
      </c>
    </row>
    <row r="92" spans="1:9">
      <c r="A92" s="4" t="s">
        <v>155</v>
      </c>
      <c r="B92" s="5" t="n">
        <v>-50</v>
      </c>
      <c r="C92" s="5" t="n">
        <v>14077092</v>
      </c>
    </row>
    <row r="93" spans="1:9">
      <c r="A93" s="4" t="s">
        <v>156</v>
      </c>
      <c r="B93" s="4" t="s">
        <v>41</v>
      </c>
      <c r="C93" s="4" t="s">
        <v>41</v>
      </c>
      <c r="D93" s="4" t="s">
        <v>41</v>
      </c>
      <c r="E93" s="4" t="s">
        <v>41</v>
      </c>
      <c r="F93" s="4" t="s">
        <v>41</v>
      </c>
      <c r="G93" s="4" t="s">
        <v>41</v>
      </c>
      <c r="H93" s="4" t="s">
        <v>41</v>
      </c>
      <c r="I93" s="4" t="s">
        <v>41</v>
      </c>
    </row>
    <row r="94" spans="1:9">
      <c r="A94" s="4" t="s">
        <v>157</v>
      </c>
      <c r="B94" s="4" t="s">
        <v>41</v>
      </c>
      <c r="C94" s="5" t="n">
        <v>-83752</v>
      </c>
    </row>
    <row r="95" spans="1:9">
      <c r="A95" s="4" t="s">
        <v>96</v>
      </c>
      <c r="B95" s="4" t="s">
        <v>41</v>
      </c>
      <c r="C95" s="4" t="s">
        <v>41</v>
      </c>
      <c r="D95" s="4" t="s">
        <v>41</v>
      </c>
      <c r="E95" s="4" t="s">
        <v>41</v>
      </c>
      <c r="F95" s="5" t="n">
        <v>-3619</v>
      </c>
      <c r="G95" s="5" t="n">
        <v>-3619</v>
      </c>
      <c r="H95" s="4" t="s">
        <v>41</v>
      </c>
      <c r="I95" s="5" t="n">
        <v>-3619</v>
      </c>
    </row>
    <row r="96" spans="1:9">
      <c r="A96" s="4" t="s">
        <v>158</v>
      </c>
      <c r="B96" s="4" t="s">
        <v>41</v>
      </c>
      <c r="C96" s="6" t="n">
        <v>271</v>
      </c>
      <c r="D96" s="5" t="n">
        <v>413694</v>
      </c>
      <c r="E96" s="4" t="s">
        <v>41</v>
      </c>
      <c r="F96" s="5" t="n">
        <v>-411003</v>
      </c>
      <c r="G96" s="5" t="n">
        <v>2962</v>
      </c>
      <c r="H96" s="4" t="s">
        <v>41</v>
      </c>
      <c r="I96" s="5" t="n">
        <v>2962</v>
      </c>
    </row>
    <row r="97" spans="1:9">
      <c r="A97" s="4" t="s">
        <v>159</v>
      </c>
      <c r="B97" s="5" t="n">
        <v>140</v>
      </c>
      <c r="C97" s="5" t="n">
        <v>270957766</v>
      </c>
    </row>
    <row r="98" spans="1:9">
      <c r="A98" s="4" t="s">
        <v>113</v>
      </c>
      <c r="B98" s="4" t="s">
        <v>41</v>
      </c>
      <c r="C98" s="4" t="s">
        <v>41</v>
      </c>
      <c r="D98" s="5" t="n">
        <v>312</v>
      </c>
      <c r="E98" s="4" t="s">
        <v>41</v>
      </c>
      <c r="F98" s="4" t="s">
        <v>41</v>
      </c>
      <c r="G98" s="5" t="n">
        <v>312</v>
      </c>
      <c r="H98" s="4" t="s">
        <v>41</v>
      </c>
      <c r="I98" s="5" t="n">
        <v>312</v>
      </c>
    </row>
    <row r="99" spans="1:9">
      <c r="A99" s="4" t="s">
        <v>114</v>
      </c>
      <c r="B99" s="4" t="s">
        <v>41</v>
      </c>
      <c r="C99" s="4" t="s">
        <v>41</v>
      </c>
    </row>
    <row r="100" spans="1:9">
      <c r="A100" s="4" t="s">
        <v>115</v>
      </c>
      <c r="B100" s="4" t="s">
        <v>41</v>
      </c>
      <c r="C100" s="4" t="s">
        <v>41</v>
      </c>
    </row>
    <row r="101" spans="1:9">
      <c r="A101" s="4" t="s">
        <v>91</v>
      </c>
      <c r="I101" s="4" t="s">
        <v>41</v>
      </c>
    </row>
    <row r="102" spans="1:9">
      <c r="A102" s="4" t="s">
        <v>97</v>
      </c>
      <c r="B102" s="4" t="s">
        <v>41</v>
      </c>
      <c r="C102" s="4" t="s">
        <v>41</v>
      </c>
      <c r="D102" s="5" t="n">
        <v>46</v>
      </c>
      <c r="E102" s="4" t="s">
        <v>41</v>
      </c>
      <c r="F102" s="5" t="n">
        <v>-46</v>
      </c>
      <c r="G102" s="4" t="s">
        <v>41</v>
      </c>
      <c r="H102" s="4" t="s">
        <v>41</v>
      </c>
      <c r="I102" s="4" t="s">
        <v>41</v>
      </c>
    </row>
    <row r="103" spans="1:9">
      <c r="A103" s="4" t="s">
        <v>135</v>
      </c>
      <c r="B103" s="4" t="s">
        <v>41</v>
      </c>
      <c r="C103" s="6" t="n">
        <v>40</v>
      </c>
      <c r="D103" s="5" t="n">
        <v>1402</v>
      </c>
      <c r="E103" s="4" t="s">
        <v>41</v>
      </c>
      <c r="F103" s="4" t="s">
        <v>41</v>
      </c>
      <c r="G103" s="5" t="n">
        <v>1442</v>
      </c>
      <c r="H103" s="4" t="s">
        <v>41</v>
      </c>
      <c r="I103" s="5" t="n">
        <v>1442</v>
      </c>
    </row>
    <row r="104" spans="1:9">
      <c r="A104" s="4" t="s">
        <v>136</v>
      </c>
      <c r="B104" s="4" t="s">
        <v>41</v>
      </c>
      <c r="C104" s="5" t="n">
        <v>40000000</v>
      </c>
    </row>
    <row r="105" spans="1:9">
      <c r="A105" s="4" t="s">
        <v>148</v>
      </c>
      <c r="B105" s="4" t="s">
        <v>41</v>
      </c>
      <c r="C105" s="6" t="n">
        <v>16</v>
      </c>
      <c r="D105" s="5" t="n">
        <v>434</v>
      </c>
      <c r="E105" s="4" t="s">
        <v>41</v>
      </c>
      <c r="F105" s="4" t="s">
        <v>41</v>
      </c>
      <c r="G105" s="5" t="n">
        <v>450</v>
      </c>
      <c r="H105" s="4" t="s">
        <v>41</v>
      </c>
      <c r="I105" s="5" t="n">
        <v>450</v>
      </c>
    </row>
    <row r="106" spans="1:9">
      <c r="A106" s="4" t="s">
        <v>149</v>
      </c>
      <c r="B106" s="4" t="s">
        <v>41</v>
      </c>
      <c r="C106" s="5" t="n">
        <v>16654170</v>
      </c>
    </row>
    <row r="107" spans="1:9">
      <c r="A107" s="4" t="s">
        <v>152</v>
      </c>
      <c r="B107" s="4" t="s">
        <v>41</v>
      </c>
      <c r="C107" s="4" t="s">
        <v>41</v>
      </c>
      <c r="D107" s="5" t="n">
        <v>100</v>
      </c>
      <c r="E107" s="4" t="s">
        <v>41</v>
      </c>
      <c r="F107" s="4" t="s">
        <v>41</v>
      </c>
      <c r="G107" s="5" t="n">
        <v>100</v>
      </c>
      <c r="H107" s="4" t="s">
        <v>41</v>
      </c>
      <c r="I107" s="5" t="n">
        <v>100</v>
      </c>
    </row>
    <row r="108" spans="1:9">
      <c r="A108" s="4" t="s">
        <v>153</v>
      </c>
      <c r="B108" s="5" t="n">
        <v>10</v>
      </c>
      <c r="C108" s="4" t="s">
        <v>41</v>
      </c>
    </row>
    <row r="109" spans="1:9">
      <c r="A109" s="4" t="s">
        <v>154</v>
      </c>
      <c r="B109" s="4" t="s">
        <v>41</v>
      </c>
      <c r="C109" s="6" t="n">
        <v>14</v>
      </c>
      <c r="D109" s="5" t="n">
        <v>-14</v>
      </c>
      <c r="E109" s="4" t="s">
        <v>41</v>
      </c>
      <c r="F109" s="4" t="s">
        <v>41</v>
      </c>
      <c r="G109" s="4" t="s">
        <v>41</v>
      </c>
      <c r="H109" s="4" t="s">
        <v>41</v>
      </c>
      <c r="I109" s="4" t="s">
        <v>41</v>
      </c>
    </row>
    <row r="110" spans="1:9">
      <c r="A110" s="4" t="s">
        <v>155</v>
      </c>
      <c r="B110" s="5" t="n">
        <v>-35</v>
      </c>
      <c r="C110" s="5" t="n">
        <v>13528575</v>
      </c>
    </row>
    <row r="111" spans="1:9">
      <c r="A111" s="4" t="s">
        <v>160</v>
      </c>
      <c r="B111" s="4" t="s">
        <v>41</v>
      </c>
      <c r="C111" s="4" t="s">
        <v>41</v>
      </c>
      <c r="D111" s="4" t="s">
        <v>41</v>
      </c>
      <c r="E111" s="4" t="s">
        <v>41</v>
      </c>
      <c r="F111" s="4" t="s">
        <v>41</v>
      </c>
      <c r="G111" s="4" t="s">
        <v>41</v>
      </c>
      <c r="H111" s="4" t="s">
        <v>41</v>
      </c>
    </row>
    <row r="112" spans="1:9">
      <c r="A112" s="4" t="s">
        <v>161</v>
      </c>
      <c r="B112" s="4" t="s">
        <v>41</v>
      </c>
      <c r="C112" s="6" t="n">
        <v>10</v>
      </c>
      <c r="D112" s="5" t="n">
        <v>301</v>
      </c>
      <c r="E112" s="4" t="s">
        <v>41</v>
      </c>
      <c r="F112" s="4" t="s">
        <v>41</v>
      </c>
      <c r="G112" s="5" t="n">
        <v>312</v>
      </c>
      <c r="H112" s="4" t="s">
        <v>41</v>
      </c>
      <c r="I112" s="5" t="n">
        <v>312</v>
      </c>
    </row>
    <row r="113" spans="1:9">
      <c r="A113" s="4" t="s">
        <v>162</v>
      </c>
      <c r="B113" s="4" t="s">
        <v>41</v>
      </c>
      <c r="C113" s="5" t="n">
        <v>10250000</v>
      </c>
    </row>
    <row r="114" spans="1:9">
      <c r="A114" s="4" t="s">
        <v>163</v>
      </c>
      <c r="B114" s="4" t="s">
        <v>41</v>
      </c>
      <c r="C114" s="4" t="s">
        <v>41</v>
      </c>
      <c r="D114" s="5" t="n">
        <v>-14</v>
      </c>
      <c r="E114" s="4" t="s">
        <v>41</v>
      </c>
      <c r="F114" s="4" t="s">
        <v>41</v>
      </c>
      <c r="G114" s="5" t="n">
        <v>-14</v>
      </c>
      <c r="H114" s="4" t="s">
        <v>41</v>
      </c>
      <c r="I114" s="5" t="n">
        <v>-14</v>
      </c>
    </row>
    <row r="115" spans="1:9">
      <c r="A115" s="4" t="s">
        <v>96</v>
      </c>
      <c r="B115" s="4" t="s">
        <v>41</v>
      </c>
      <c r="C115" s="4" t="s">
        <v>41</v>
      </c>
      <c r="D115" s="4" t="s">
        <v>41</v>
      </c>
      <c r="E115" s="4" t="s">
        <v>41</v>
      </c>
      <c r="F115" s="5" t="n">
        <v>-2254</v>
      </c>
      <c r="G115" s="5" t="n">
        <v>-2254</v>
      </c>
      <c r="H115" s="4" t="s">
        <v>41</v>
      </c>
      <c r="I115" s="5" t="n">
        <v>-2254</v>
      </c>
    </row>
    <row r="116" spans="1:9">
      <c r="A116" s="4" t="s">
        <v>146</v>
      </c>
      <c r="B116" s="4" t="s">
        <v>41</v>
      </c>
      <c r="C116" s="6" t="n">
        <v>351</v>
      </c>
      <c r="D116" s="6" t="n">
        <v>416262</v>
      </c>
      <c r="E116" s="4" t="s">
        <v>41</v>
      </c>
      <c r="F116" s="6" t="n">
        <v>-413303</v>
      </c>
      <c r="G116" s="6" t="n">
        <v>3310</v>
      </c>
      <c r="H116" s="4" t="s">
        <v>41</v>
      </c>
      <c r="I116" s="6" t="n">
        <v>3310</v>
      </c>
    </row>
    <row r="117" spans="1:9">
      <c r="A117" s="4" t="s">
        <v>147</v>
      </c>
      <c r="B117" s="5" t="n">
        <v>115</v>
      </c>
      <c r="C117" s="5" t="n">
        <v>351390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64</v>
      </c>
      <c r="B1" s="2" t="s">
        <v>74</v>
      </c>
      <c r="F1" s="2" t="s">
        <v>1</v>
      </c>
      <c r="H1" s="2" t="s">
        <v>165</v>
      </c>
    </row>
    <row r="2" spans="1:8">
      <c r="B2" s="2" t="s">
        <v>2</v>
      </c>
      <c r="C2" s="2" t="s">
        <v>166</v>
      </c>
      <c r="D2" s="2" t="s">
        <v>75</v>
      </c>
      <c r="E2" s="2" t="s">
        <v>167</v>
      </c>
      <c r="F2" s="2" t="s">
        <v>2</v>
      </c>
      <c r="G2" s="2" t="s">
        <v>75</v>
      </c>
      <c r="H2" s="2" t="s">
        <v>33</v>
      </c>
    </row>
    <row r="3" spans="1:8">
      <c r="A3" s="3" t="s">
        <v>168</v>
      </c>
    </row>
    <row r="4" spans="1:8">
      <c r="A4" s="4" t="s">
        <v>96</v>
      </c>
      <c r="B4" s="6" t="n">
        <v>-2254</v>
      </c>
      <c r="C4" s="6" t="n">
        <v>-1709</v>
      </c>
      <c r="D4" s="6" t="n">
        <v>-7773</v>
      </c>
      <c r="E4" s="6" t="n">
        <v>-4549</v>
      </c>
      <c r="F4" s="6" t="n">
        <v>-7584</v>
      </c>
      <c r="G4" s="6" t="n">
        <v>-18827</v>
      </c>
    </row>
    <row r="5" spans="1:8">
      <c r="A5" s="3" t="s">
        <v>169</v>
      </c>
    </row>
    <row r="6" spans="1:8">
      <c r="A6" s="4" t="s">
        <v>170</v>
      </c>
      <c r="B6" s="5" t="n">
        <v>27</v>
      </c>
      <c r="D6" s="5" t="n">
        <v>1429</v>
      </c>
      <c r="F6" s="5" t="n">
        <v>27</v>
      </c>
      <c r="G6" s="5" t="n">
        <v>2618</v>
      </c>
    </row>
    <row r="7" spans="1:8">
      <c r="A7" s="4" t="s">
        <v>171</v>
      </c>
      <c r="B7" s="5" t="n">
        <v>-431</v>
      </c>
      <c r="D7" s="4" t="s">
        <v>41</v>
      </c>
      <c r="F7" s="5" t="n">
        <v>-513</v>
      </c>
      <c r="G7" s="5" t="n">
        <v>47</v>
      </c>
    </row>
    <row r="8" spans="1:8">
      <c r="A8" s="4" t="s">
        <v>172</v>
      </c>
      <c r="F8" s="5" t="n">
        <v>364</v>
      </c>
      <c r="G8" s="4" t="s">
        <v>41</v>
      </c>
    </row>
    <row r="9" spans="1:8">
      <c r="A9" s="4" t="s">
        <v>89</v>
      </c>
      <c r="B9" s="5" t="n">
        <v>-135</v>
      </c>
      <c r="D9" s="4" t="s">
        <v>41</v>
      </c>
      <c r="F9" s="5" t="n">
        <v>-135</v>
      </c>
      <c r="G9" s="4" t="s">
        <v>41</v>
      </c>
    </row>
    <row r="10" spans="1:8">
      <c r="A10" s="4" t="s">
        <v>82</v>
      </c>
      <c r="B10" s="4" t="s">
        <v>41</v>
      </c>
      <c r="D10" s="5" t="n">
        <v>3668</v>
      </c>
      <c r="F10" s="4" t="s">
        <v>41</v>
      </c>
      <c r="G10" s="5" t="n">
        <v>3668</v>
      </c>
    </row>
    <row r="11" spans="1:8">
      <c r="A11" s="4" t="s">
        <v>173</v>
      </c>
      <c r="F11" s="5" t="n">
        <v>1991</v>
      </c>
      <c r="G11" s="5" t="n">
        <v>5417</v>
      </c>
    </row>
    <row r="12" spans="1:8">
      <c r="A12" s="4" t="s">
        <v>91</v>
      </c>
      <c r="B12" s="4" t="s">
        <v>41</v>
      </c>
      <c r="D12" s="4" t="s">
        <v>41</v>
      </c>
      <c r="E12" s="5" t="n">
        <v>139</v>
      </c>
      <c r="F12" s="4" t="s">
        <v>41</v>
      </c>
      <c r="G12" s="5" t="n">
        <v>139</v>
      </c>
    </row>
    <row r="13" spans="1:8">
      <c r="A13" s="4" t="s">
        <v>174</v>
      </c>
      <c r="B13" s="4" t="s">
        <v>41</v>
      </c>
      <c r="D13" s="4" t="s">
        <v>41</v>
      </c>
      <c r="F13" s="5" t="n">
        <v>-2406</v>
      </c>
      <c r="G13" s="4" t="s">
        <v>41</v>
      </c>
    </row>
    <row r="14" spans="1:8">
      <c r="A14" s="4" t="s">
        <v>175</v>
      </c>
      <c r="B14" s="5" t="n">
        <v>946</v>
      </c>
      <c r="F14" s="5" t="n">
        <v>4768</v>
      </c>
      <c r="G14" s="5" t="n">
        <v>455</v>
      </c>
    </row>
    <row r="15" spans="1:8">
      <c r="A15" s="4" t="s">
        <v>92</v>
      </c>
      <c r="B15" s="4" t="s">
        <v>41</v>
      </c>
      <c r="D15" s="4" t="s">
        <v>41</v>
      </c>
      <c r="F15" s="4" t="s">
        <v>41</v>
      </c>
      <c r="G15" s="5" t="n">
        <v>127</v>
      </c>
    </row>
    <row r="16" spans="1:8">
      <c r="A16" s="3" t="s">
        <v>176</v>
      </c>
    </row>
    <row r="17" spans="1:8">
      <c r="A17" s="4" t="s">
        <v>36</v>
      </c>
      <c r="F17" s="5" t="n">
        <v>-134</v>
      </c>
      <c r="G17" s="5" t="n">
        <v>530</v>
      </c>
    </row>
    <row r="18" spans="1:8">
      <c r="A18" s="4" t="s">
        <v>37</v>
      </c>
      <c r="F18" s="5" t="n">
        <v>-22</v>
      </c>
      <c r="G18" s="5" t="n">
        <v>31</v>
      </c>
    </row>
    <row r="19" spans="1:8">
      <c r="A19" s="4" t="s">
        <v>177</v>
      </c>
      <c r="F19" s="5" t="n">
        <v>54</v>
      </c>
      <c r="G19" s="4" t="s">
        <v>41</v>
      </c>
    </row>
    <row r="20" spans="1:8">
      <c r="A20" s="4" t="s">
        <v>178</v>
      </c>
      <c r="F20" s="5" t="n">
        <v>-56</v>
      </c>
      <c r="G20" s="4" t="s">
        <v>41</v>
      </c>
    </row>
    <row r="21" spans="1:8">
      <c r="A21" s="4" t="s">
        <v>43</v>
      </c>
      <c r="F21" s="5" t="n">
        <v>122</v>
      </c>
      <c r="G21" s="4" t="s">
        <v>41</v>
      </c>
    </row>
    <row r="22" spans="1:8">
      <c r="A22" s="4" t="s">
        <v>46</v>
      </c>
      <c r="F22" s="5" t="n">
        <v>250</v>
      </c>
      <c r="G22" s="5" t="n">
        <v>12</v>
      </c>
    </row>
    <row r="23" spans="1:8">
      <c r="A23" s="4" t="s">
        <v>179</v>
      </c>
      <c r="F23" s="5" t="n">
        <v>50</v>
      </c>
      <c r="G23" s="5" t="n">
        <v>-1385</v>
      </c>
    </row>
    <row r="24" spans="1:8">
      <c r="A24" s="4" t="s">
        <v>180</v>
      </c>
      <c r="F24" s="5" t="n">
        <v>-3224</v>
      </c>
      <c r="G24" s="5" t="n">
        <v>-7168</v>
      </c>
    </row>
    <row r="25" spans="1:8">
      <c r="A25" s="3" t="s">
        <v>181</v>
      </c>
    </row>
    <row r="26" spans="1:8">
      <c r="A26" s="4" t="s">
        <v>182</v>
      </c>
      <c r="F26" s="4" t="s">
        <v>41</v>
      </c>
      <c r="G26" s="5" t="n">
        <v>60</v>
      </c>
    </row>
    <row r="27" spans="1:8">
      <c r="A27" s="4" t="s">
        <v>183</v>
      </c>
      <c r="F27" s="5" t="n">
        <v>-556</v>
      </c>
      <c r="G27" s="5" t="n">
        <v>-6994</v>
      </c>
    </row>
    <row r="28" spans="1:8">
      <c r="A28" s="4" t="s">
        <v>184</v>
      </c>
      <c r="F28" s="5" t="n">
        <v>-1817</v>
      </c>
      <c r="G28" s="4" t="s">
        <v>41</v>
      </c>
    </row>
    <row r="29" spans="1:8">
      <c r="A29" s="4" t="s">
        <v>185</v>
      </c>
      <c r="F29" s="5" t="n">
        <v>431</v>
      </c>
      <c r="G29" s="5" t="n">
        <v>427</v>
      </c>
    </row>
    <row r="30" spans="1:8">
      <c r="A30" s="4" t="s">
        <v>186</v>
      </c>
      <c r="F30" s="5" t="n">
        <v>-1942</v>
      </c>
      <c r="G30" s="5" t="n">
        <v>-6507</v>
      </c>
    </row>
    <row r="31" spans="1:8">
      <c r="A31" s="3" t="s">
        <v>187</v>
      </c>
    </row>
    <row r="32" spans="1:8">
      <c r="A32" s="4" t="s">
        <v>188</v>
      </c>
      <c r="F32" s="5" t="n">
        <v>525</v>
      </c>
      <c r="G32" s="4" t="s">
        <v>41</v>
      </c>
    </row>
    <row r="33" spans="1:8">
      <c r="A33" s="4" t="s">
        <v>189</v>
      </c>
      <c r="F33" s="4" t="s">
        <v>41</v>
      </c>
      <c r="G33" s="5" t="n">
        <v>80</v>
      </c>
    </row>
    <row r="34" spans="1:8">
      <c r="A34" s="4" t="s">
        <v>190</v>
      </c>
      <c r="F34" s="5" t="n">
        <v>-70</v>
      </c>
      <c r="G34" s="5" t="n">
        <v>-141</v>
      </c>
    </row>
    <row r="35" spans="1:8">
      <c r="A35" s="4" t="s">
        <v>191</v>
      </c>
      <c r="F35" s="4" t="s">
        <v>41</v>
      </c>
      <c r="G35" s="5" t="n">
        <v>4700</v>
      </c>
    </row>
    <row r="36" spans="1:8">
      <c r="A36" s="4" t="s">
        <v>192</v>
      </c>
      <c r="F36" s="5" t="n">
        <v>4842</v>
      </c>
      <c r="G36" s="5" t="n">
        <v>365</v>
      </c>
    </row>
    <row r="37" spans="1:8">
      <c r="A37" s="4" t="s">
        <v>193</v>
      </c>
      <c r="F37" s="5" t="n">
        <v>1990</v>
      </c>
      <c r="G37" s="4" t="s">
        <v>41</v>
      </c>
    </row>
    <row r="38" spans="1:8">
      <c r="A38" s="4" t="s">
        <v>194</v>
      </c>
      <c r="F38" s="5" t="n">
        <v>-210</v>
      </c>
      <c r="G38" s="5" t="n">
        <v>-1480</v>
      </c>
    </row>
    <row r="39" spans="1:8">
      <c r="A39" s="4" t="s">
        <v>195</v>
      </c>
      <c r="F39" s="5" t="n">
        <v>120</v>
      </c>
      <c r="G39" s="5" t="n">
        <v>907</v>
      </c>
    </row>
    <row r="40" spans="1:8">
      <c r="A40" s="4" t="s">
        <v>196</v>
      </c>
      <c r="F40" s="5" t="n">
        <v>-14</v>
      </c>
      <c r="G40" s="4" t="s">
        <v>41</v>
      </c>
    </row>
    <row r="41" spans="1:8">
      <c r="A41" s="4" t="s">
        <v>197</v>
      </c>
      <c r="F41" s="5" t="n">
        <v>7183</v>
      </c>
      <c r="G41" s="5" t="n">
        <v>4431</v>
      </c>
    </row>
    <row r="42" spans="1:8">
      <c r="A42" s="4" t="s">
        <v>198</v>
      </c>
      <c r="F42" s="5" t="n">
        <v>2017</v>
      </c>
      <c r="G42" s="5" t="n">
        <v>-9244</v>
      </c>
    </row>
    <row r="43" spans="1:8">
      <c r="A43" s="4" t="s">
        <v>199</v>
      </c>
      <c r="C43" s="6" t="n">
        <v>96</v>
      </c>
      <c r="E43" s="6" t="n">
        <v>9519</v>
      </c>
      <c r="F43" s="5" t="n">
        <v>96</v>
      </c>
      <c r="G43" s="5" t="n">
        <v>9519</v>
      </c>
      <c r="H43" s="6" t="n">
        <v>9519</v>
      </c>
    </row>
    <row r="44" spans="1:8">
      <c r="A44" s="4" t="s">
        <v>200</v>
      </c>
      <c r="B44" s="6" t="n">
        <v>2113</v>
      </c>
      <c r="D44" s="6" t="n">
        <v>275</v>
      </c>
      <c r="F44" s="5" t="n">
        <v>2113</v>
      </c>
      <c r="G44" s="5" t="n">
        <v>275</v>
      </c>
      <c r="H44" s="6" t="n">
        <v>96</v>
      </c>
    </row>
    <row r="45" spans="1:8">
      <c r="A45" s="3" t="s">
        <v>201</v>
      </c>
    </row>
    <row r="46" spans="1:8">
      <c r="A46" s="4" t="s">
        <v>202</v>
      </c>
      <c r="F46" s="5" t="n">
        <v>3</v>
      </c>
      <c r="G46" s="4" t="s">
        <v>41</v>
      </c>
    </row>
    <row r="47" spans="1:8">
      <c r="A47" s="4" t="s">
        <v>203</v>
      </c>
      <c r="F47" s="4" t="s">
        <v>41</v>
      </c>
      <c r="G47" s="4" t="s">
        <v>41</v>
      </c>
    </row>
    <row r="48" spans="1:8">
      <c r="A48" s="3" t="s">
        <v>204</v>
      </c>
    </row>
    <row r="49" spans="1:8">
      <c r="A49" s="4" t="s">
        <v>205</v>
      </c>
      <c r="F49" s="5" t="n">
        <v>1005</v>
      </c>
      <c r="G49" s="4" t="s">
        <v>41</v>
      </c>
    </row>
    <row r="50" spans="1:8">
      <c r="A50" s="4" t="s">
        <v>206</v>
      </c>
      <c r="F50" s="4" t="s">
        <v>41</v>
      </c>
      <c r="G50" s="5" t="n">
        <v>2514</v>
      </c>
    </row>
    <row r="51" spans="1:8">
      <c r="A51" s="4" t="s">
        <v>207</v>
      </c>
      <c r="F51" s="4" t="s">
        <v>41</v>
      </c>
      <c r="G51" s="5" t="n">
        <v>2</v>
      </c>
    </row>
    <row r="52" spans="1:8">
      <c r="A52" s="4" t="s">
        <v>143</v>
      </c>
      <c r="F52" s="5" t="n">
        <v>3</v>
      </c>
      <c r="G52" s="4" t="s">
        <v>41</v>
      </c>
    </row>
    <row r="53" spans="1:8">
      <c r="A53" s="4" t="s">
        <v>208</v>
      </c>
      <c r="F53" s="5" t="n">
        <v>2147</v>
      </c>
      <c r="G53" s="4" t="s">
        <v>41</v>
      </c>
    </row>
    <row r="54" spans="1:8">
      <c r="A54" s="4" t="s">
        <v>209</v>
      </c>
      <c r="F54" s="5" t="n">
        <v>354</v>
      </c>
      <c r="G54" s="5" t="n">
        <v>366</v>
      </c>
    </row>
    <row r="55" spans="1:8">
      <c r="A55" s="4" t="s">
        <v>210</v>
      </c>
      <c r="F55" s="5" t="n">
        <v>312</v>
      </c>
      <c r="G55" s="4" t="s">
        <v>41</v>
      </c>
    </row>
    <row r="56" spans="1:8">
      <c r="A56" s="4" t="s">
        <v>211</v>
      </c>
      <c r="F56" s="5" t="n">
        <v>28</v>
      </c>
      <c r="G56" s="4" t="s">
        <v>41</v>
      </c>
    </row>
    <row r="57" spans="1:8">
      <c r="A57" s="4" t="s">
        <v>212</v>
      </c>
      <c r="F57" s="6" t="n">
        <v>70</v>
      </c>
      <c r="G57" s="6" t="n">
        <v>16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5:40Z</dcterms:created>
  <dcterms:modified xmlns:dcterms="http://purl.org/dc/terms/" xmlns:xsi="http://www.w3.org/2001/XMLSchema-instance" xsi:type="dcterms:W3CDTF">2019-11-14T16:15:40Z</dcterms:modified>
</cp:coreProperties>
</file>